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Property and Equipment, Net" sheetId="9" state="visible" r:id="rId9"/>
    <sheet xmlns:r="http://schemas.openxmlformats.org/officeDocument/2006/relationships" name="Sale of Airware Assets and Inve" sheetId="10" state="visible" r:id="rId10"/>
    <sheet xmlns:r="http://schemas.openxmlformats.org/officeDocument/2006/relationships" name="Notes Receivable" sheetId="11" state="visible" r:id="rId11"/>
    <sheet xmlns:r="http://schemas.openxmlformats.org/officeDocument/2006/relationships" name="Short Term Note Payable" sheetId="12" state="visible" r:id="rId12"/>
    <sheet xmlns:r="http://schemas.openxmlformats.org/officeDocument/2006/relationships" name="Unsecured Convertible Note Paya" sheetId="13" state="visible" r:id="rId13"/>
    <sheet xmlns:r="http://schemas.openxmlformats.org/officeDocument/2006/relationships" name="Long Term Debt in Default" sheetId="14" state="visible" r:id="rId14"/>
    <sheet xmlns:r="http://schemas.openxmlformats.org/officeDocument/2006/relationships" name="Variable Interest Ent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Going Concer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Property and Equipment, Net (Ta"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quisition - Summary of AZDPC " sheetId="31" state="visible" r:id="rId31"/>
    <sheet xmlns:r="http://schemas.openxmlformats.org/officeDocument/2006/relationships" name="Business Combination_- Identifi" sheetId="32" state="visible" r:id="rId32"/>
    <sheet xmlns:r="http://schemas.openxmlformats.org/officeDocument/2006/relationships" name="Business Combination_- Future a" sheetId="33" state="visible" r:id="rId33"/>
    <sheet xmlns:r="http://schemas.openxmlformats.org/officeDocument/2006/relationships" name="Business Combination (Details N" sheetId="34" state="visible" r:id="rId34"/>
    <sheet xmlns:r="http://schemas.openxmlformats.org/officeDocument/2006/relationships" name="Property and Equipment, Net - S" sheetId="35" state="visible" r:id="rId35"/>
    <sheet xmlns:r="http://schemas.openxmlformats.org/officeDocument/2006/relationships" name="Property and Equipment, Net (De" sheetId="36" state="visible" r:id="rId36"/>
    <sheet xmlns:r="http://schemas.openxmlformats.org/officeDocument/2006/relationships" name="Sale of Airware Assets and In_2" sheetId="37" state="visible" r:id="rId37"/>
    <sheet xmlns:r="http://schemas.openxmlformats.org/officeDocument/2006/relationships" name="Notes Receivable (Details Narra" sheetId="38" state="visible" r:id="rId38"/>
    <sheet xmlns:r="http://schemas.openxmlformats.org/officeDocument/2006/relationships" name="Short Term Note Payable (Detail" sheetId="39" state="visible" r:id="rId39"/>
    <sheet xmlns:r="http://schemas.openxmlformats.org/officeDocument/2006/relationships" name="Unsecured Convertible Note Pa_2" sheetId="40" state="visible" r:id="rId40"/>
    <sheet xmlns:r="http://schemas.openxmlformats.org/officeDocument/2006/relationships" name="Long Term Debt in Default (Deta" sheetId="41" state="visible" r:id="rId41"/>
    <sheet xmlns:r="http://schemas.openxmlformats.org/officeDocument/2006/relationships" name="Variable Interest Entity (Detai" sheetId="42" state="visible" r:id="rId42"/>
    <sheet xmlns:r="http://schemas.openxmlformats.org/officeDocument/2006/relationships" name="Income Taxes - Income tax provi" sheetId="43" state="visible" r:id="rId43"/>
    <sheet xmlns:r="http://schemas.openxmlformats.org/officeDocument/2006/relationships" name="Income Taxes - Effective income" sheetId="44" state="visible" r:id="rId44"/>
    <sheet xmlns:r="http://schemas.openxmlformats.org/officeDocument/2006/relationships" name="Concentrations (Details Narrati"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tockholders' Equity - Warrants" sheetId="48" state="visible" r:id="rId48"/>
    <sheet xmlns:r="http://schemas.openxmlformats.org/officeDocument/2006/relationships" name="Stockholders' Equity - Assumpti" sheetId="49" state="visible" r:id="rId49"/>
    <sheet xmlns:r="http://schemas.openxmlformats.org/officeDocument/2006/relationships" name="Stockholders' Equity - Summary " sheetId="50" state="visible" r:id="rId50"/>
    <sheet xmlns:r="http://schemas.openxmlformats.org/officeDocument/2006/relationships" name="Stockholders' Equity (Details N" sheetId="51" state="visible" r:id="rId51"/>
  </sheets>
  <definedNames/>
  <calcPr calcId="124519" fullCalcOnLoad="1"/>
</workbook>
</file>

<file path=xl/sharedStrings.xml><?xml version="1.0" encoding="utf-8"?>
<sst xmlns="http://schemas.openxmlformats.org/spreadsheetml/2006/main" uniqueCount="457">
  <si>
    <t>Document and Entity Information - USD ($)</t>
  </si>
  <si>
    <t>12 Months Ended</t>
  </si>
  <si>
    <t>Sep. 30, 2019</t>
  </si>
  <si>
    <t>Jan. 13, 2020</t>
  </si>
  <si>
    <t>Jun. 30, 2019</t>
  </si>
  <si>
    <t>Cover [Abstract]</t>
  </si>
  <si>
    <t>Document Type</t>
  </si>
  <si>
    <t>10-K</t>
  </si>
  <si>
    <t>Amendment Flag</t>
  </si>
  <si>
    <t>false</t>
  </si>
  <si>
    <t>Document Period End Date</t>
  </si>
  <si>
    <t>Sep. 30,
		2019</t>
  </si>
  <si>
    <t>Current Fiscal Year End Date</t>
  </si>
  <si>
    <t>--09-30</t>
  </si>
  <si>
    <t>Entity File Number</t>
  </si>
  <si>
    <t>000-54730</t>
  </si>
  <si>
    <t>Entity Registrant Name</t>
  </si>
  <si>
    <t>Item 9 Labs Corp.</t>
  </si>
  <si>
    <t>Entity Central Index Key</t>
  </si>
  <si>
    <t>0001500123</t>
  </si>
  <si>
    <t>Entity Incorporation, State or Country Code</t>
  </si>
  <si>
    <t>DE</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 and cash equivalents</t>
  </si>
  <si>
    <t>Restricted cash and cash equivalents</t>
  </si>
  <si>
    <t xml:space="preserve"> </t>
  </si>
  <si>
    <t>Accounts receivable</t>
  </si>
  <si>
    <t>Deferred costs</t>
  </si>
  <si>
    <t>Notes and interest receivable</t>
  </si>
  <si>
    <t>Receivable for sale of Airware assets</t>
  </si>
  <si>
    <t>Prepaid expenses and other current assets</t>
  </si>
  <si>
    <t>Total current assets</t>
  </si>
  <si>
    <t>Property and equipment, net</t>
  </si>
  <si>
    <t>Investment in Health Defense, LLC</t>
  </si>
  <si>
    <t>Deposit on land purchase from related party</t>
  </si>
  <si>
    <t>Receivable for sale of Airware assets, net of reserves and unamortized discount of $307,430 and $50,912</t>
  </si>
  <si>
    <t>Notes and interest receivable, net</t>
  </si>
  <si>
    <t>Other intangible assets, net</t>
  </si>
  <si>
    <t>Goodwill</t>
  </si>
  <si>
    <t>Total Assets</t>
  </si>
  <si>
    <t>Current Liabilities:</t>
  </si>
  <si>
    <t>Accounts payable</t>
  </si>
  <si>
    <t>Accrued payroll</t>
  </si>
  <si>
    <t>Accrued compensated absences</t>
  </si>
  <si>
    <t>Accrued interest</t>
  </si>
  <si>
    <t>Accrued expenses</t>
  </si>
  <si>
    <t>Accrued income tax</t>
  </si>
  <si>
    <t>Short term notes payable</t>
  </si>
  <si>
    <t>Long term debt, in default</t>
  </si>
  <si>
    <t>Convertible notes payable</t>
  </si>
  <si>
    <t>Total current liabilities</t>
  </si>
  <si>
    <t>Long term debt</t>
  </si>
  <si>
    <t>Total liabilities</t>
  </si>
  <si>
    <t>Commitments and Contingencies</t>
  </si>
  <si>
    <t>Stockholders' Equity:</t>
  </si>
  <si>
    <t>Common stock, par value $.0001 per share, 2,000,000,000 shares authorized; 63,643,005 and 54,766,642 shares issued and outstanding at September 30, 2019 and 2018, respectively</t>
  </si>
  <si>
    <t>Additional paid-in capital</t>
  </si>
  <si>
    <t>Accumulated deficit</t>
  </si>
  <si>
    <t>Total Item 9 Labs Corp. stockholders' equity</t>
  </si>
  <si>
    <t>Noncontrolling Interest</t>
  </si>
  <si>
    <t>Total Stockholders' Equity</t>
  </si>
  <si>
    <t>Total Liabilities and Stockholders' Equity</t>
  </si>
  <si>
    <t>CONSOLIDATED BALANCE SHEETS (Parenthetical) - USD ($)</t>
  </si>
  <si>
    <t>Statement of Financial Position [Abstract]</t>
  </si>
  <si>
    <t>Unamortized discount on receivable for sale of Airware assets</t>
  </si>
  <si>
    <t>Common stock, par value</t>
  </si>
  <si>
    <t>$ .0001</t>
  </si>
  <si>
    <t>Common stock, authorized</t>
  </si>
  <si>
    <t>Common stock, issued</t>
  </si>
  <si>
    <t>Common stock, outstanding</t>
  </si>
  <si>
    <t>CONSOLIDATED STATEMENTS OF OPERATIONS - USD ($)</t>
  </si>
  <si>
    <t>Income Statement [Abstract]</t>
  </si>
  <si>
    <t>Revenues, net</t>
  </si>
  <si>
    <t>Cost of revenues</t>
  </si>
  <si>
    <t>Gross profit</t>
  </si>
  <si>
    <t>Operating expenses</t>
  </si>
  <si>
    <t>Professional fees and outside services</t>
  </si>
  <si>
    <t>Payroll and employee related expenses</t>
  </si>
  <si>
    <t>Sales and marketing</t>
  </si>
  <si>
    <t>Other operating expenses</t>
  </si>
  <si>
    <t>Loss on impairment</t>
  </si>
  <si>
    <t>Provision for bad debt</t>
  </si>
  <si>
    <t>Total expenses</t>
  </si>
  <si>
    <t>Loss from operations</t>
  </si>
  <si>
    <t>Other income (expense)</t>
  </si>
  <si>
    <t>Interest income</t>
  </si>
  <si>
    <t>Interest expense</t>
  </si>
  <si>
    <t>Other income</t>
  </si>
  <si>
    <t>Total other income, net</t>
  </si>
  <si>
    <t>Loss from continuing operations, before income tax expense</t>
  </si>
  <si>
    <t>Income tax provision</t>
  </si>
  <si>
    <t>Net loss from continuing operations</t>
  </si>
  <si>
    <t>Income from discontinued operations</t>
  </si>
  <si>
    <t>Net loss</t>
  </si>
  <si>
    <t>Less: Net loss attributable to noncontrolling interest</t>
  </si>
  <si>
    <t>Net loss attributable to parent</t>
  </si>
  <si>
    <t>Basic and diluted weighted average common shares outstanding</t>
  </si>
  <si>
    <t>Basic and diluted net loss per common share from continuing operations</t>
  </si>
  <si>
    <t>Basic and diluted net income per common share from discontinued operations</t>
  </si>
  <si>
    <t>Total basic and diluted net loss per common share</t>
  </si>
  <si>
    <t>CONSOLIDATED STATEMENTS OF CASH FLOWS - USD ($)</t>
  </si>
  <si>
    <t>Operating Activities:</t>
  </si>
  <si>
    <t>Adjustments to reconcile net loss to net cash used in operating activities:</t>
  </si>
  <si>
    <t>Depreciation</t>
  </si>
  <si>
    <t>Amortization</t>
  </si>
  <si>
    <t>Interest accrued on notes receivable</t>
  </si>
  <si>
    <t>Common stock issued for services</t>
  </si>
  <si>
    <t>Stock compensation expense</t>
  </si>
  <si>
    <t>Interest accretion on receivable for sale of Airware assets</t>
  </si>
  <si>
    <t>Changes in operating assets and liabilities:</t>
  </si>
  <si>
    <t>Prepaid expenses</t>
  </si>
  <si>
    <t>Net Cash Used in Operating Activities</t>
  </si>
  <si>
    <t>Investing Activities:</t>
  </si>
  <si>
    <t>Issuance of notes receivable</t>
  </si>
  <si>
    <t>Purchases of property and equipment</t>
  </si>
  <si>
    <t>Cash paid for purchase of AZ DP Counsulting LLC assets</t>
  </si>
  <si>
    <t>Cash received from sale of Airware assets</t>
  </si>
  <si>
    <t>Cash received from short-term note receivable</t>
  </si>
  <si>
    <t>Cash acquired in merger</t>
  </si>
  <si>
    <t>Capitalized license fees</t>
  </si>
  <si>
    <t>Net Cash Used in Investing Activities</t>
  </si>
  <si>
    <t>Financing Activities:</t>
  </si>
  <si>
    <t>Proceeds from the sale of common stock, net of issuance costs</t>
  </si>
  <si>
    <t>Proceeds from the issuance of debt</t>
  </si>
  <si>
    <t>Net Cash Provided by Financing Activities</t>
  </si>
  <si>
    <t>Net (Decrease)/Increase in Cash</t>
  </si>
  <si>
    <t>Cash and cash equivalents- Beginning of Period</t>
  </si>
  <si>
    <t>Cash and cash equivalents - End of Period</t>
  </si>
  <si>
    <t>Supplemental disclosure of cash flow information:</t>
  </si>
  <si>
    <t>Interest paid in cash</t>
  </si>
  <si>
    <t>Income taxes paid in cash</t>
  </si>
  <si>
    <t>Supplemental disclosure of non-cash investing and financing activities:</t>
  </si>
  <si>
    <t>Stock issued for asset acquisition of Arizona DP Consulting, LLC</t>
  </si>
  <si>
    <t>Interest in Health Defense, LLC received for sale of Airware assets</t>
  </si>
  <si>
    <t>Receivable for sale of Airware assets, net of discount</t>
  </si>
  <si>
    <t>Net assets acquired in reverse merger:</t>
  </si>
  <si>
    <t>Issuance of common stock for reverse merger</t>
  </si>
  <si>
    <t>Property and equipment</t>
  </si>
  <si>
    <t>Accounts payable and accrued expenses</t>
  </si>
  <si>
    <t>Net assets acquired in acquisition of Arizona DP Consulting, LLC</t>
  </si>
  <si>
    <t>Intangible assets</t>
  </si>
  <si>
    <t>Total purchase consideration</t>
  </si>
  <si>
    <t>CONSOLIDATED STATEMENTS OF CHANGES IN STOCKHOLDERS' EQUITY - USD ($)</t>
  </si>
  <si>
    <t>Common Stock</t>
  </si>
  <si>
    <t>Additional Paid-in Capital</t>
  </si>
  <si>
    <t>Accumulated (Deficit)</t>
  </si>
  <si>
    <t>Total</t>
  </si>
  <si>
    <t>Beginning balance, shares at Sep. 30, 2017</t>
  </si>
  <si>
    <t>Beginning balance, amount at Sep. 30, 2017</t>
  </si>
  <si>
    <t>Issuance of stock by predecessor, shares</t>
  </si>
  <si>
    <t>Issuance of stock by predecessor, amount</t>
  </si>
  <si>
    <t>Increase in additional paid-in capital from merger</t>
  </si>
  <si>
    <t>Issuance of stock for cash (pre merger), shares</t>
  </si>
  <si>
    <t>Issuance of stock for cash (pre merger), amount</t>
  </si>
  <si>
    <t>Issuance of stock for cash (post merger), net of issuance costs, shares</t>
  </si>
  <si>
    <t>Issuance of stock for cash (post merger), net of issuance costs, amount</t>
  </si>
  <si>
    <t>Merger stock issued, shares</t>
  </si>
  <si>
    <t>Merger stock issued, amount</t>
  </si>
  <si>
    <t>Exchange of shares for services, shares</t>
  </si>
  <si>
    <t>Exchange of shares for services, amount</t>
  </si>
  <si>
    <t>Stock options issued for services, shares</t>
  </si>
  <si>
    <t>Stock options issued for services, amount</t>
  </si>
  <si>
    <t>Ending balance, shares at Sep. 30, 2018</t>
  </si>
  <si>
    <t>Ending balance, amount at Sep. 30, 2018</t>
  </si>
  <si>
    <t>Stock issued for acquisition, shares</t>
  </si>
  <si>
    <t>Stock issued for acquisition, amount</t>
  </si>
  <si>
    <t>Issuance of stock for cash, shares</t>
  </si>
  <si>
    <t>Issuance of stock for cash, amount</t>
  </si>
  <si>
    <t>Stock compensation, shares</t>
  </si>
  <si>
    <t>Stock compensation, amount</t>
  </si>
  <si>
    <t>Ending balance, shares at Sep. 30, 2019</t>
  </si>
  <si>
    <t>Ending balance, amount at Sep. 30, 2019</t>
  </si>
  <si>
    <t>Summary of Significant Accounting Policies</t>
  </si>
  <si>
    <t>Accounting Policies [Abstract]</t>
  </si>
  <si>
    <t>Note
1 - Summary of Significant Accounting Policies Basis
of Presentation and Organization Item
9 Labs Corp. (“Item 9 Labs” or the “Company”), formerly Airware Labs Corp., is a Delaware corporation.
The Company was incorporated under the laws of the State of Delaware on June 15, 2010 as Crown Dynamics Corp. On October 26, 2012,
the Articles of Incorporation were amended to reflect a name change to Airware Labs Corp, and on April 2, 2018, they were amended
again to reflect the name change to Item 9 Labs Corp. On
October 18, 2018 the Company effected a 1 for 20 reverse stock split of the Company’s common stock. The par value and number
of authorized shares were not adjusted as a result of the reverse stock split. The total number of shares outstanding at the time
of the split was adjusted from 1,095,332,835 to 54,766,642. All share information in these financial statements has been retroactively
adjusted to reflect the effect of the reverse split. On
March 20, 2018, the Company closed on an Agreement and Plan of Exchange (the “Agreement”) to acquire all of the membership
interests of BSSD Group, LLC (“BSSD”), an Arizona limited liability company formed on May 2, 2017, in exchange for
newly issued restricted shares of the Company’s common stock (the “Shares”), which represent approximately 75%
of the issued and outstanding shares of the Company’s common stock on a fully-diluted basis. The 40,355,771 Shares were
distributed pro-rata to the BSSD members. As part of the Agreement, the Company agreed to increase its authorized shares of common
stock to two billion. For
accounting purposes, the transaction was recorded as a reverse recapitalization, with BSSD as the accounting acquirer. Consequently,
the historical pre-merger financial statements of BSSD are now those of the Company. The accompanying consolidated financial statements
reflect the consolidated operations of the Company from March 20, 2018. Through
a licensing agreement, the Company grows medical marijuana and produces cannabis related products at their facility in Pinal County,
Arizona on behalf of licensed medical marijuana dispensaries in the state of Arizona. The major assets of the Company, consisting
of five acres of land and a cultivation facility, were contributed by the members of BSSD in May 2017 and were recorded at the
historical carrying value (original cost less any related accumulated depreciation) of the member as of the contribution date. On September 12, 2018, the Company executed
a $1,500,000 promissory note (see Note 8) which was used to make a capital contribution into Strive Management, LLC, a Nevada limited
liability company (“Strive Management”). In exchange for the contribution, the Company received a 20% membership interest
in Strive Management. The remaining interests are held by three individuals one of which is the Company’s former Chief Executive
Officer (resigned November 15, 2019.) Through a management agreement with Strive Wellness of Nevada, LLC, a related party, Strive
Management plans to facilitate the cultivation, processing and distribution of marijuana in Nevada. Strive Wellness of Nevada,
LLC has been allocated cultivation, processing and distribution licenses from the State of Nevada. Additionally, the Company will
acquire an additional 31% ownership of Strive Management upon the approval from the State of Nevada to operate the cultivation
and processing facility. The contribution from the Company was the only
transaction that occurred in Strive Management during the year ended September 30, 2018. Strive Management’s activity in
2019 included $150,338 in operating expenses, and $1,926 in interest income. 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each reporting period, the Company assesses whether it is the primary beneficiary of any of its VIEs.
As of September 30, 2019 and 2018, the Company is deemed to be the primary beneficiary of Strive Management because the entity
has insufficient equity to finance its activities without additional subordinated support. The
consolidated financial statements include the accounts of the Company, its wholly-owned subsidiaries and variable interest entities
in which the Company is the primary beneficiary. Intercompany balances and transactions have been eliminated. Certain
balances have been reclassified in the accompanying consolidated financial statements to conform to the current year presentation.
These reclassifications had no effect on the prior year’s net loss or accumulated deficit.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deferred
costs, accruals and contingencies, carrying value of goodwill and intangible assets, collectability of notes receivable,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 Discontinued
Operations The
Company sold the former Airware business of nasal dilator sales on May 3, 2018, see Note 4. The operating results related to this
business have been classified as discontinued operations in the financial statements in accordance with Accounting Standards Codification
205-20, Discontinued Operations Discontinued
operations on our consolidated statements of operations consist of specifically identified activity as follows:
Year
ended Year
ended
September
30, 2019 September
30, 2018
Revenues,
net $ — $ 27,836
Cost
of sales — 6,556
Income
from discontinued operations $ — $ 21,280 There
were no liabilities related to discontinued operations as of September 30, 2019 except for approximately $60,000 in accounts
payable, $20,000 convertible note payable and the relating accrued interest of $11,355. There were no liabilities related to discontinued
operations as of September 30, 2018 except the $20,000 convertible note payable and related accrued interest of $11,355 and approximately
$680,000 of accounts payable and accrued expenses which was retained by the Company in the sale. The amount presented as other
income during the year ended September 30, 2019 represents a gain resulting from the repayment of a liability acquired from Airware
that was negotiated and repaid in full at an amount less than the carrying amount and a write down of accounts payable stemming
from the amount of time lapsed since the obligations were initially due. There were no operating cashflows derived from discontinued
operations during the year ended September 30, 2019 and $115,000 in cash flows from investing activities. Total operating cashflows
during the year ended September 30, 2018 derived from discontinued operations approximated $75,000 and $300,000 of cash flows
from investing activities. Cash
and Cash Equivalents and Restricted 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Restricted cash represents funds held by a bank pending resolution of a
dispute with a former officer of the Company. Accounts
Receivable Accounts
receivable are reported at the amount management expects to collect from outstanding balances. Differences between the amount
due and the amount management expects to collect are reported in the results of operations of the year in which those differences
are determined, with an offsetting entry to a valuation allowance for accounts receivable. Management believes all accounts receivable
outstanding as of the balance sheet dates are fully collectible, and as such no valuation allowance has been recorded for these
periods. Deferred
Costs Deferred
costs consist of the costs directly related to the production and cultivation of marijuana crops. Deferred costs are relieved
to cost of services as products are delivered to dispensaries. 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Cultivation
and manufacturing equipment 2-7
years
• Buildings 30
years Notes
and Other Receivables, net Notes
and other receivables are reported at the amount management expects to collect from outstanding balances. Differences between
the amount due and the amount management expects to collect are reported in the results of operations of the year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
There was no valuation allowance as of September 30, 2018 and the valuation allowance as of September 30, 2019 was $376,430. 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 Intangible
Assets Subject to Amortization Intangible
assets include trade name, customer relationships, website, a noncompete agreement and intellectual property obtained through
a business acquisition (see Note 2).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ion on the straight-line basis using the following estimated useful lives:
• Trade
names 10
years
• Customer
relationships
2 years
• Noncompete
agreement
3 years
• Websites
and other intellectual property 5
years Generally,
the Company utilizes the relief from royalty method to value trade name, the with or without method for valuing the customer relationships,
and the discounted cash flow method for valuing website and intellectual property. Goodwill Goodwill represents the
excess of the purchase price paid for the acquisition of a business over the fair value of the net tangible and intangible assets
acquired. Goodwill is not subject to amortization and is tested annually for impairment, or more frequently if events or changes
in circumstances indicate that the carrying value of goodwill may not be recoverable. The goodwill included in these consolidated
financial statements represents the amount of consideration paid above the amount of the individually identifiable assets acquired.
In assessing potential impairment, management first considered qualitative factors to determine if an impairment of goodwill existed.
Upon the determination of a likely impairment, management assessed the recorded goodwill balance with the fair value of the business
acquired. During the assessment, management discounted the projected cash flows to determine its fair value, then recorded the
difference as an impairment. Impairment in the amount of $4,803,604 has been recognized in the September 30, 2019 consolidated
financial statements. Income
Taxes The
Company accounts for income taxes under FASB ASC 740, Income Taxes The
Company files income tax returns in the U.S. federal jurisdiction, and the State of Arizona. The Company is subject to U.S. federal,
state, and local income tax examinations by tax authorities. Generally all periods beginning on or after January 1, 2015 are open
to examination by taxing authorities. The Company believes it has no tax positions for which the ultimate deductibility is highly
uncertain. Revenue Recognition On October 1, 2017,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GAAP, including identifying performance obligations in the
contract, estimating the amount of variable consideration to include in the transaction price and allocating the transaction price
to each separate performance obligation. All of the Company’s
revenue is associated with a customer contract that represents an obligation to perform services that are delivered at a single
point in time. Any costs incurred prior to the period in which the services are performed to completion are deferred and
recognized as cost of revenues in the period in which the performance obligations are completed. For the year ended September
30, 2019, approximately 90% of the Company’s revenue was generated from performance obligations completed in the state of
Arizona and for the year ended September 30, 2018, all revenues were generated for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assured. Under the performance contract,
the Company acts as an agent for the dispensary, does not own the marijuana, does not set prices (market sets prices), cannot exchange
the marijuana, prepares invoices for the dispensary and all employees that are in contact with marijuana are dispensary agents
of the dispensary with which we have our contract. Given these facts and circumstances, it is the Company’s policy to record
the revenue related to the contract net of the amount retained by the dispensary. Per the dispensary contract, the Company is paid
85% of the wholesale market price of the marijuana for the services rendered.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or variable consideration. Fair
Value of Financial Instruments The
carrying value of the Company’s financial instruments, consisting of cash and cash equivalents, accounts receivable, accounts
payable, and accrued expenses approximate fair value due to their short term to maturity. The Company’s long-term
receivable resulting from the sale of Airware, notes receivable and notes payable were discounted to its estimated fair value. ASC
Topic 820, Fair Value Measurements,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Net
Loss Per Share Basic
earning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September 30, 2019, and 2018 there were 656,112 shares underlying convertible notes payable,
warrants and options, that were anti-dilutive.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Recently
Issued Accounting Pronouncements Adopted In
January 2017, the FASB issued ASU 2017-04, Intangibles-Goodwill and Other (Topic 350). The update simplifies the process for assessing
goodwill for impairment. The amended guidance removes the second step that was previously required. ASU 2017-04 is effective for
us for the fiscal year ending September 30, 2021, with early adoption permitted for periods beginning after January 1, 2017. The
Company adopted ASU 2017-04 on October 1, 2018. Pending
Adoption In
February 2016, the FASB issued ASU 2016-02, Leases (Topic 842). The update improves financial reporting about leasing transactions
by requiring a lessee to record on the balance sheet the assets and liabilities for the rights and obligations created by lease
terms of more than 12 months. We will adopt ASU 2016-02 in the first quarter of 2019 and are in the process of aggregating and
evaluating lease arrangements and implementing new processes. Although we are still in the process of evaluating the impact of
adoption of the ASU on our consolidated financial statements, we currently believe that the most significant change will be related
to the recognition of a right-of-use asset and lease liability on our balance sheet for our real estate operating lease. The impact
on our results of operations and cash flows is not expected to be material. In
June 2016, the FASB issued ASU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0, with
early adoption permitted on January 1, 2019. We are assessing the provisions of this amended guidance; however, the adoption of
the standard is not expected to have a material effect on our consolidated financial statements. There
have been no other recent accounting pronouncements or changes in accounting pronouncements that have been issued but not yet
adopted that are of significance, or potential significance, to us.</t>
  </si>
  <si>
    <t>Business Combination</t>
  </si>
  <si>
    <t>Business Combinations [Abstract]</t>
  </si>
  <si>
    <t>Note
2 –Business Combination On November
26, 2018, the Company’s wholly owned subsidiary AZ DP Holdings, LLC (“AZDP”) performed an acquisition of the
majority of the assets of Arizona DP Consulting, LLC (“AZDPC”), a consulting firm specializing in obtaining marijuana
dispensary permits and developing cannabis related business plans. The purchase price was $9,270,000, $1,500,000 in cash and 3,000,000
shares of restricted common stock having an aggregate value of $7,770,000 or $2.59 per share based on the market price of the Company’s
shares at the time the asset purchase agreement was executed. There were no significant costs relating to the acquisition. Pursuant
to the agreement, Sara Gullickson transitioned from President to CEO under a 3 year employment agreement and became a member of
the board of directors of the Company. Additionally, AZDP agreed to hire the employees of AZDPC and lease its existing office space
which required $3,200 of monthly rent through May 2019, which was subsequently extended through August 2019. This acquisition effectively
terminated the contract dated June 26, 2018 described in Note 12. The primary reason for the acquisition was to utilize the assets
held by AZDPC to assist in the expansion of the Company. Assets and liabilities of AZDPC were negligible so presentation was not
deemed necessary. The following unaudited condensed consolidated pro forma statement of operations data shows the results of our
operations for the years ended September 30, 2019 and 2018 as if completed business combinations had occurred at the beginning
of the respective period:
(Unaudited) (Unaudited)
2019 2018
Revenue $ 5,830,744 $ 1,700,786
Net
Income $ (9,438,790 ) $ (518,772 ) In
accordance with ASC 805, Business Combinations The
business combination has yielded $540,178 in revenues and $145,970 in earnings since the acquisition through September 30, 2019. Identifiable
intangible assets consist of the following as of September 30, 2019:
Balance at October
1, 2018 Additions from
Business Combination Other
Additions Amortization Impairment Balance at
September 30, 2019
Trade names $ — $ 120,000 $ 50,848 $ (9,000 ) $ — $ 161,848
Customer relationships — 290,000 — (108,750 ) — 181,250
Websites and other intellectual property — 2,470,000 — (370,500 ) (955,223 ) 1,144,277
Noncompete agreement — 470,000 — (117,500 ) — 352,500
Total other intangible assets — 3,350,000 50,848 (605,750 ) (955,223 ) 1,839,875
Goodwill — 5,920,000 — — (4,803,604 ) 1,116,396
Total $ — $ 9,270,000 $ 50,848 $ (605,750 ) $ (5,758,827 ) $ 2,956,271 The
weighted average remaining amortization period in years is 4.09 years. Future
amortization is as follows for fiscal years ending:
2020 2021 2022 2023 2024
Trade names $ 12,000 $ 12,000 $ 12,000 $ 12,000 $ 12,000
Customer relationships 145,000 36,250 — — —
Websites and other intellectual property 269,242 269,242 269,242 269,242 67,309
Noncompete agreement 156,667 156,667 39,166 — —
Total $ 582,909 $ 474,159 $ 320,408 $ 281,242 $ 79,309 The goodwill recognized in the transaction
is made up of a number of factors, mostly the synergies created that have a direct impact on the Company’s expansion, and
the expertise of the workforce. Though amortization of goodwill is not allowed for financial statement purposes, The $5.92 Million
in acquired goodwill is expected to be deductible for tax purposes on a straight line basis over 15 years. Impairment Upon
review of the financial information and results of the operations of the acquired business, management determined that there was
potential impairment. Management performed an analysis of the identifiable intangible assets, finding that the websites and intellectual
property has sustained impairment. After careful consideration, management recorded a loss on impairment of the websites and intellectual
property in the amount of $955,223. Additionally, management performed an analysis for goodwill impairment. After its review,
management recorded a loss on impairment of goodwill of $4,803,604. Given the nature of the assets being evaluated, management
utilized a discounted cash flow model (Level 3 inputs) to assess the fair value of the assets, then compared the calculated fair
value to the carrying value. The significant estimates utilized include a weighted average cost of capital of 11.4% and projected
revenues.</t>
  </si>
  <si>
    <t>Property and Equipment, Net</t>
  </si>
  <si>
    <t>Property, Plant and Equipment [Abstract]</t>
  </si>
  <si>
    <t>Note
3 - Property and Equipment, Net The
following represents a summary of our property and equipment as of September 30, 2019 and 2018:
2019 2018
Cultivation
and manufacturing Equipment $ 154,059 $ 154,059
Construction
in progress 4,060,297 233,768
Land
and Building 3,093,549 913,314
7,307,905 1,301,141
Accumulated
Depreciation (137,483 ) (67,099 )
$ 7,170,422 $ 1,234,042 Depreciation
expense was $70,384 and $49,786 for the years ended September 30, 2019 and 2018, respectively</t>
  </si>
  <si>
    <t>Sale of Airware Assets and Investment in Health Defense LLC</t>
  </si>
  <si>
    <t>Note
4 – Sale of Airware Assets and Investment in Health Defense LLC On
May 3, 2018, the Company entered into an intellectual property sales agreement with Health Defense LLC. Pursuant to the terms
of the agreement, the Company sold all of the assets related to the former business of the Company, nasal dilator sales. In
consideration for entering into the agreement, the Company is to receive: (i) $300,000 in cash at execution, (ii) $700,000 in
cash within one year of execution and (iii) an additional $300,000 by December 31, 2019. Due
to the long-term nature of the final $300,000, the Company recognized a discount of $70,070 using a discount rate of 21.50%.
During the year ended September 30, 2018, the Company recognized $19,158 of interest income related to the accretion of this
discount which is included in interest income on the accompanying consolidated statements of operations. As of September 30,
2018, the unamortized discount on this long-term receivable was $50,912. As additional consideration, the Company was given a
10% ownership interest in Health Defense LLC. This ownership is valued at $100,000 and is reflected on the consolidated
balance sheets as Investment in Health Defense. During
the year ended September 30, 2019, management determined that the receivable described above should be classified as long-term
on the consolidated balance sheet as the payments have not been made as scheduled. Additionally, management has recorded an additional
discount on the receivable of $307,430.</t>
  </si>
  <si>
    <t>Notes Receivable</t>
  </si>
  <si>
    <t>Receivables [Abstract]</t>
  </si>
  <si>
    <t>Note
5 – Notes Receivable On May 11, 2018, the Company entered into
a Promissory Note Agreement with a borrower in the principal amount of $150,000. This is a one year note with 20% non-compounded
annual interest payable at maturity. It is convertible at the discretion of the Company into a unit offering of the borrower at
a 15% discount. The note is personally guaranteed by the borrower. This note is in default and is on non-accrual status. The Company
is currently negotiating an amendment to the note. On May 15, 2018, the Company entered into a
Promissory Note Agreement with a borrower in the principal amount of $60,000. This is a one year note with 15% non-compounded annual
interest payable at maturity. It is convertible at the discretion of the Company into an interest in a strategic partnership of
ownership and operations of a certain dispensary license. The note is personally guaranteed by the borrower. This note is in default
and is on non-accrual status. At September 30, 2019, the principal and interest has been fully reserved. For the years ended September 30, 2019 and 2018, the Company has
accrued $30,000 and $15,074, respectively of interest receivable related to these notes which is included in notes and interest
receivables on the accompanying consolidated balance sheets.</t>
  </si>
  <si>
    <t>Short Term Note Payable</t>
  </si>
  <si>
    <t>Notes to Financial Statements</t>
  </si>
  <si>
    <t>Note
6 – Short Term Note Payable On
August 28, 2019, Item 9 Properties, LLC, a Nevada limited liability company, and BSSD Group, LLC, an Arizona limited liability
company, each wholly owned subsidiaries of Item 9 Labs Corp. collectively, entered into a Loan Agreement up to $2.5 million (the
“Loan Agreement”) with Aeneas Venture Partners 3, LLC, an Arizona limited liability company (the “Lender”). Pursuant
to the Loan Agreement, the Company may make multiple borrowings under the Loan Agreement in the total aggregate principal amount
of up to $2.5 million (the “Loan”) for the purpose of completing development and construction on certain real property
located in Pahrump, Nevada owned by the Company. The Loan is a multiple advance credit facility. Interest in the amount of 15%
of the total amount borrowed (based on total draws) under the Loan will be paid in addition to principal at the maturity date.
The Loan has a term of sixty days from funding of the Loan and may be extended for additional sixty days subject to the satisfaction
of certain conditions including ten days’ notice and an extension loan fee of 15% of the aggregate total of advances under
the Loan. The Loan is secured by a first priority interest in the Company’s real property located in Coolidge, Arizona,
including improvements and personal property thereon (the “Property”) and includes an unconditional guarantee by Item
9 Labs Corp. The 5-acre property has 20,000 square feet of buildings, housing the cultivation and processing operations. The total
balance of the loan, including accrued interest as of September 30, 2019 was $2,300,000. Subsequent to year end, the Company extended
the loan for 2 additional sixty day periods. Given the use of the proceeds, the Company has capitalized the $300,000 of interest.</t>
  </si>
  <si>
    <t>Unsecured Convertible Note Payable</t>
  </si>
  <si>
    <t>Debt Disclosure [Abstract]</t>
  </si>
  <si>
    <t>Note
7 – Unsecured Convertible Note Payable In
the reverse recapitalization disclosed in Note 1, the Company assumed one unsecured convertible note payable with principal balance
totaling $20,000 which was due in August 2012, carries an interest rate of 8% and is convertible to common stock at $.50 per share,
which would be 62,710 shares as of September 30, 2019. As of September 30, 2019 and 2018, this unsecured convertible note payable
is considered in default and has been presented as a current liability on the consolidated balance sheets.</t>
  </si>
  <si>
    <t>Long Term Debt in Default</t>
  </si>
  <si>
    <t>Note
8 – Long Term Debt in Default On September 13, 2018, the Company entered
into a Loan and Revenue Participation Agreement with Viridis Group I9 Capital LLC (“Viridis”) in which Viridis has
agreed to loan the Company up to $2.7 million for the expansion of the Company’s Arizona and Nevada properties (see Note
12). As of September 30, 2018, the Company received $1,500,000 of proceeds from Viridis in the form of a promissory note. The
$1,500,000 proceeds were utilized to acquire a 20% ownership in Strive Management, LLC as described in Notes 1 and 9, and is collateralized
with a Deed of Trust on the Company’s approximately 5 acre property and construction in progress. In exchange for the loan,
Viridis will be repaid in the form of waterfall revenue participation schedules. Viridis shall receive 5% of the Company’s
gross revenues from the Nevada operations until the loan is repaid, 2% until repaid 200% of the amount loaned, and 1% of gross
revenues in perpetuity or until a change in control. Payments on the loan will commence 90 days after the Nevada operation begins
earning revenue. Parties acknowledge that the Company is expected to own only 51% of the Nevada operations and therefore Viridis’
revenue participation is limited to the Company’s interest. The operations in Nevada have not yet begun as of the date of
this filing. On August 26, 2019, the loan was amended to include 6% annualized interest in exchange for Viridis subordinating
its debt to another lender. Interest of $266,484 has been accrued as of September 30, 2019. The additional $1,200,000 of proceeds drawn
during the year ended September 30, 2019 were utilized to construct an additional 10,000 square foot cultivation and processing
facility in Arizona that became operational in June 2019. The loan was originally collateralized with a Deed of Trust on the Company’s
5 acre parcel in Coolidge, AZ and its two 10,000 square foot buildings, In August 2019, Viridis agreed to subordinate its first
priority Deed of Trust and move into a 2 nd Both notes are in default as of September 30, 2019. As such, the
notes are presented as current liabilities on the consolidated balance sheet. The notes are with a related party, Viridis. The
CEO of Viridis is a board member of Item 9 Labs Corp., and subsequent to year end, became the CEO of the Company.</t>
  </si>
  <si>
    <t>Variable Interest Entity</t>
  </si>
  <si>
    <t>Organization, Consolidation and Presentation of Financial Statements [Abstract]</t>
  </si>
  <si>
    <t>Note
9 – Variable Interest Entity As
of September 30, 2019 and 2018, the Company has determined that it holds a variable interest in Strive Management due to the Company
being its sole source of capital. Further, the Company has agreed to raise $4,000,000 on Strive Management’s behalf through
promissory note agreements that the Company will guarantee. No funds have been raised as of the date of these consolidated financial
statements. If the funds are not raised, the additional 31% interest due to the Company upon operational approval from the State
of Nevada as discussed in Note 1 would be subject to reclamation by the other members of Strive Management. The Company has been
determined to be the primary beneficiary of Strive Management as the Company has the power to direct the activities that significantly
impact Strive Management’s economic performance and the obligation to absorb losses. Strive Management’s financial
statements as of September 30, 2019 and 2018 have been consolidated with the Company. The only transaction that has occurred in
Strive Management during the year ended September 30, 2018 is the Company’s $1,500,000 contribution. Upon consolidation,
the asset of Strive Management was recorded at its carrying amounts. The effects of consolidating Strive Management resulted in
an increase in assets of $553,851 and $1,500,000 as of September 30, 2019 and 2018, respectively Though consolidated, all assets
and liabilities of Strive Management LLC are non-recourse in that they can only be used to settle obligations of Strive Management
and creditors can only seek recourse against Strive Management, not the Company, even though it has been deemed the primary beneficiary.</t>
  </si>
  <si>
    <t>Income Taxes</t>
  </si>
  <si>
    <t>Income Tax Disclosure [Abstract]</t>
  </si>
  <si>
    <t>Note
10 – Income Taxes Income
tax provision reflected in the consolidated statements of operations has been computed on the taxable income generated by the
Company since the reverse merger on March 20, 2018 through September 30, 2019 which consist of the following:
2019 2018
Federal $ (720,000 $ 88,826
State (480,000 —
Valuation allowance 1,200,000 —
Income
Tax Provision $ — $ 88,826 The
following table summarizes the effects of the significant differences between the U.S. federal statutory tax rate and the Company’s
effective tax rate for financial statement purposes for the year ended September 30, 2019 and period Inception to September 30,
2018:
2019 2018
U.S.
federal statutory rate $ (2,020,000 ) $ (203,964 )
Pre-merger
income (loss) allocated to previous members — 93,034
Non-deductible
items 1,300,000 199,756
State statutory rate (480,000 ) —
Valuation allowance 1,200,000 —
Totals $ — $ 88,826 The Company has net operating loss
carryforwards on its Federal and State filings approximating $19.8 million, and $9.9 million respectively. The deferred tax assets
relating to the carryforwards has been fully reserved due to the uncertainty of the Company’s ability to utilize the carryforwards. Pursuant to Internal Revenue Code Section
382, annual utilization of the Company’s net operating loss carryforwards may be limited if a cumulative change in ownership
of more than 50% is deemed to occur within any three-year period. Because the deferred tax asset is fully reserved, the Company
has not fully analyzed whether such limitation has occurred at this time. However, given the equity issuances during the year
ended September 30, 2019 and 2018, it is likely that a section 382 limitation has been incurred.</t>
  </si>
  <si>
    <t>Concentrations</t>
  </si>
  <si>
    <t>Risks and Uncertainties [Abstract]</t>
  </si>
  <si>
    <t xml:space="preserve">Note
11 - Concentrations For
the years ended September 30, 2019 and 2018, respectively, 90% and 100% of the Company’s revenue were generated from a single
customer. </t>
  </si>
  <si>
    <t>Commitments and Contingencies Disclosure [Abstract]</t>
  </si>
  <si>
    <t>Note
12 - Commitments and Contingencies The production and possession of marijuana
is prohibited by the United States of America, though the state of Arizona allows these activities to be performed at licensed
facilities such as BSSD. If the federal government decides to enforce the Controlled Substances Act, it could have a material
adverse effect on our business.However, the Company does not currently believe the federal prohibition of these activities will
negatively impact the business. As such, the Company has not elected to record a related accrual contingency. The Company is in default on convertible notes
payable totaling $20,000 (see Note 7). The Company has attempted to communicate with the note holder to request extension or conversion,
but has been unsuccessful in doing so. The full balance on this note is included in current liabilities. On April 20, 2018, the Company entered into
an agreement for the purchase of approximately 44 acres of land from an affiliate of a founding member of BSSD. The purchase price
of the property is $3,000,000, payable as follows; (i) $200,000 deposited with escrow agent as an initial earnest money deposit,
(ii) on or before February 1, 2019, the Company will deposit an additional $800,000 into escrow as additional earnest money deposit
and (iii) the balance of the purchase price shall be paid via a promissory note. The earnest money amounts are non-refundable.
The Company has negotiated an amendment to this agreement that will spread the $800,000 payment over the course of 4 months. As
of the date of these financial statements, $600,000 has been deposited in escrow which has been classified as a long-term asset
on the consolidated balance sheet as of September 30, 2019. On June 26, 2018, the Company entered into
a contractor agreement with Sara Gullickson pursuant to which she would provide services to the Company as its President in exchange
for $125,000 annually, payable each month, and $100,000 worth of common stock of the Company. She was also eligible for additional
bonus share compensation per the agreement. The term of the agreement was a period of one year. Subsequent to September 30, 2018,
this contractor agreement was terminated. See Note 13. On June 26, 2018, the Company entered into
a contractor agreement with Chase Herschman pursuant to which he will provide services in exchange for $120,000 annually, payable
each month; up to $420,000 in common stock options which shall vest upon the occurrence of certain benchmarks as described in the
contractor agreement and a commission of 1% of the gross profits of the Nevada Operations of the Company. The term of the agreement
is a period of three years. On September 13, 2018, the Company entered
into a Loan and Revenue Participation Agreement with Viridis Group I9 Capital LLC (“Viridis”). Viridis agreed to make
secured loans of up to $2.7 million to the Company which is represented by two separate notes, one for the construction and enhancement
of the Company’s Arizona property and one for the Company’s proposed ventures in Nevada. In exchange for the loans,
Viridis will be repaid in the form of waterfall revenue participation schedules. Viridis shall receive 5% of the Company’s
gross revenues from each of the Company’s Arizona and Nevada operations, respectively, until the loan is repaid, 2% until
repaid 200% of the amount loaned, and 1% of gross revenues in perpetuity or until a change in control. Under the terms of the Loan and Revenue Participation
Agreement, upon a change in control of the Company, Viridis will be entitled to receive 200% of the principal amount of the loans
to the Company computed after considering previous revenue participation payments through the date of change of control and 1%
of the aggregate sales price or consideration received in the change in control transaction. As of September 30, 2019, the Company received
the $1,500,000 and invested the funds in Strive Management (see Notes 8 and 9). The remaining $1,200,000 has been provided by
Viridis directly to contractors of the Arizona property from an account owned and controlled by Viridis. The Company recorded
the $1,200,000 as a long-term debt upon the completion of the Arizona facility expansion, as agreed upon in the terms of the note. As part of the agreement to invest in Strive
Management, the Company has committed to raise funding of approximately $4,000,000 through promissory notes that the Company will
guarantee so that Strive Management can develop the property in Nevada through promissory notes that the Company will guarantee. On July
1, 2019, the Company entered into a 3 year agreement with a concert venue to be the name sponsor for the venue. In exchange, the
Company issued 45,457 shares of restricted common stock valued at $200,000 ($4.40/share) and is to pay $5,000 monthly for the first
12 months and $60,000 in July 2020 and 2021. The
Company entered into a 60 month lease with VGI Citadel LLC to rent office space for its Corporate Headquarters which began on
September 1, 2019. The lease payments total $6,478 monthly for the first twelve months, include all utilities and an estimated
amount for common area maintenance and real estate taxes. The monthly lease rate increases to $6,653, $6,828, $7,003, and $7,178
for years two through five, respectively.</t>
  </si>
  <si>
    <t>Related Party Transactions</t>
  </si>
  <si>
    <t>Related Party Transactions [Abstract]</t>
  </si>
  <si>
    <t>Note
13– Related Party Transactions As discussed
in Note 1, on March 20, 2018, the Company issued 40,355,771 shares of common stock to the members of BSSD for their membership
interests. As discussed
in Note 12, the Company has entered into an agreement as of April 20, 2018 for the purchase of land. The land owner is one of the
original members of BSSD and a current employee of the Company. As discussed
in Note 14, on May 8, 2018, the Company issued 22,500 options for the purchase of common stock to three board members. As discussed
in Notes 8 and 12, the Company has entered into a Loan and Revenue Participation Agreement and Promissory Note with Viridis. The
member of Viridis was elected to the Company’s board of directors on December 21, 2018 and is currently the Company’s
CEO. On August
7, 2018, the Company issued our Company president 33,356 shares of common stock valued at $100,000 as required under a contractor
agreement (see Note 12). As discussed
in Note 2, the Company issued 3,000,000 of restricted common stock as part of the asset purchase agreement dated November 26, 2018. During
the year ending September 30, 2019, the Company issued 5,000,000 shares of restricted common stock to Viridis I9 Capital LLC, an
LLC in which board Director and CEO, Andrew Bowden is a member of. The sales price was $1.00 per share with net proceeds of $5,000,000. The Company
has a construction management agreement with the Viridis Group to oversee the Nevada construction project totaling $20,000 monthly.
The Company owes Viridis $60,000 for these services as of September 30, 2019. As discussed
in Note 12, the Company has a lease agreement with VGI Capital LLC. A member of VGI Capital was elected to the Company’s
board of directors on December 21, 2018 and is currently the Company’s CEO. Included
in our accounts payable balance is approximately $185,000 in amounts due to related parties.</t>
  </si>
  <si>
    <t>Stockholders' Equity</t>
  </si>
  <si>
    <t>Equity [Abstract]</t>
  </si>
  <si>
    <t>Note
14 - Stockholders’ Equity Common
Stock As discussed
in Note 1, on March 20, 2018, the Company issued 40,355,771 shares of common stock to the members of BSSD for their membership
interests. During
the year ended September 30, 2018, the Company raised $1,495,550, net of issuance costs of $16,050 via private placement. The selling
price was $1 per share for a total of 1,511,600 shares of common stock issued. During
the year ended September 30, 2019, the Company raised $5,885,003 via private placement. 5,000,000 shares were issued for $1 per
share and 590,003 shares were issued for $1.50 per share. As discussed
in Note 13, the Company entered into a consulting agreement by which we had to issue $100,000 worth of common stock. As of the
agreement date, the share price was approximately $3.00, for which the Company was obligated to issue 33,356 shares of common stock.
As discussed
in Note 2, the Company issued 3,000,000 shares of restricted common stock, valued at $7,770,000 as consideration for the acquisition
of the majority of the assets in AZ DP Consulting, LLC. In the
year ended September 30, 2019, in the normal course of business, the Company issued 233,986 shares of restricted common stock,
valued at $833,965 as consideration for various contracts, including venue sponsorships, marketing, and investor relations. In the
year ended September 30, 2019, the Company issued 52,374 shares of restricted common stock to employees, valued at $233,652. Warrants As
of September 30, 2019, there are 298,411 warrants for purchase of the Company’s common stock outstanding. The Company had
no warrant activity during the years ended September 30, 2019 and 2018. Warrants outstanding as of September 30, 2019 and 2018
are as follows:
Common
Shares Exercise
Issuable
Upon Price
of Date Expiration
Exercise
of Warrants Warrants Issued Date
Warrants
issued by predecessor 175,000 $ 2.00 3/31/2015 8/31/2020
Warrants
issued by predecessor 100,000 $ 1.00 7/28/2016 7/28/2021
Warrants
issued by predecessor 23,411 $ 1.30 12/22/2016 12/22/2019
Balance of Warrants at September
30, 2019 and 2018 298,411 As discussed in Note 1, on March 20, 2018
the Company executed an agreement to acquire all the voting interest in BSSD Group, LLC. As BSSD Group, LLC is the accounting
acquirer, all previously outstanding warrants were re-issued under the new company. Stock Options On May 8, 2018, the Company granted 22,500
stock options to board members. The options are exercisable at $2.40 per share with a ten year term. The options will vest equally
over three years unless there is a change of control of the Company at which time any unvested options vest immediately. As of
September 30, 2018, there are 294,991 stock options outstanding. As discussed in Note 1, on March 20, 2018 the
Company executed an agreement to acquire all the voting interest in BSSD Group, LLC. As BSSD Group, LLC is the accounting acquirer,
all previously outstanding options were re-issued and vested immediately as this was considered a change in control. The Company determines the fair value of stock
options issued on the date of grant using the Black-Scholes option-pricing model. The following assumptions were used for determining
the fair value of the options granted during the year ended September 30, 2018:
Expected stock
price volatility 34.72%
Expected dividend yield 0.00%
Risk-free interest rate 2.97%
Option life 10 years We do not have an extensive history as a public
company and our common stock transactions are too infrequent, therefore we could not practicably estimate the expected volatility
of our own stock. Accordingly, we have substituted the historical volatility of a relevant comparable company that is publicly
traded and does business within the industry we operate. The options granted during the year
ended September 30, 2018 were determined to have a fair value at date of grant of $2.40. The unrecognized compensation expense
of $10,678 will be recognized over a weighted average period of 0.84 years. The following is a summary of stock
option activity for the years ended September 30, 2019 and 2018:
Common Shares Issuable Upon
Exercise of Options Weighted Average Exercise
Price Weighted Average Remaining
Contractual Term in Years Aggregate Intrinsic Value
Balance of Options at September 30, 2017 272,491 (1,307,957 )
Options granted 22,500 $ 2.40 9.60 —
Exercised — — — —
Forfeited/Cancelled — — — —
Balance of Options at September 30, 2018 294,991 (1,307,957 )
Options granted — — — —
Exercised — — — —
Forfeited/Cancelled — — — —
Balance of Options at September 30, 2019 294,991
Exercisable at September 30, 2018 275,616 $ 5.37
Unvested at September 30, 2018 19,375
Exercisable at September 30, 2019 284,366 $ 5.37
Unvested at September 30, 2019 10,625 All
options vested during the year ended September 30, 2018 and remaining unvested at September 30, 2019 had a weighted-average grant-date
fair value of $2.40.</t>
  </si>
  <si>
    <t>Subsequent Events</t>
  </si>
  <si>
    <t>Subsequent Events [Abstract]</t>
  </si>
  <si>
    <t>Note
15 - Subsequent Events On November 15, 2019, Ms. Sara Gullickson voluntarily
resigned as Chief Executive Officer and member of the Board of Directors of Item 9 Labs Corp. The resignation was not the result
of any disagreement with the Company on any matter relating to the Company’s operations, policies, or practices. Ms. Gullickson
and the Company have mutually agreed to amend the terms of the employment agreement and non-competition agreement between Ms. Gullickson
and the Company dated November 26, 2018 pursuant to which (i) the non-competition period shall be reduced from three (3) years
to four (4) months; (ii) Ms. Gullickson shall receive her full salary and health benefits for four (4) months from the resignation
date (a significantly reduced period of time); and (iii) Ms. Gullickson shall cancel and return to treasury an aggregate amount
2,300,000 restricted shares of Company Common Stock which were acquired by Gullickson pursuant to that certain Asset Purchase Agreement
dated November 26, 2018 by and between by and between Arizona DP Consulting LLC, an Arizona limited liability company, as seller,
and Gullickson as the sole member of the seller on the one hand, and the Company and AZ DP Holdings, LLC, a Nevada limited liability
company as buyer, on the other hand. In exchange for the aforementioned terms,
the Company and Gullickson agreed to a release of claims against each other, among other things. The agreement contains representations
and warranties customary for agreements of this type. On November 18th, 2019, the Board appointed
Mr. Andrew Bowden, age 31, as the Company’s Chief Executive Officer. Mr. Bowden is a current member of the Company’s
Board of Directors. Related Party Transactions Mr. Bowden is co-founder and CEO of Viridis,
dba Bowden Investment Group, a strategic partner of the Company. On September 13, 2018, the Company entered into a Loan and Revenue
Participation Agreement and Promissory Note with Viridis. On November 18th, 2019, Mr. Jeffrey Rassas
voluntarily resigned as Chairman of the Board of Directors of the Company, effective immediately. The resignation was not the result
of any disagreement with the Company on any matter relating to the Company’s operations, policies, or practices. Mr. Rassas
will continue to serve as a member of the Company’s Board of Directors and Chief Strategy Officer. On November 18th, 2019, the Board appointed
Mr. Ronald L. Miller, age 55, as the Company’s Chairman of the Board of Directors. Mr. Miller is a current member of the
Board of Directors. On October 28, 2019 and again on December 28,
2019, the Company extended the terms of its note payable to Aeneas Venture Partners 3 LLC. The Company made two $25,000 payments
in December 2019 and accrued an interest fee of $300,000 for each extension. The note balance totals $2,850,000 as of the date
of these consolidated financial statements. In December 2019, BSSD Group LLC, a wholly
owned subsidiary of the Company terminated its personal services agreement with Buds &amp; Roses. This agreement allowed the Company
to cultivate, process and distribute cannabis in the state of Arizona. The agreement has a run-out period through March 31, 2020,
during which time, BSSD Group LLC is negotiating with other Arizona dispensaries to perform under a similar contract. BSSD had
to make a payment of approximately $400,000 in December 2019 to settle the outstanding balance on the current contract, and is
required to pay $80,000 monthly on the first of January, February and March 2020.</t>
  </si>
  <si>
    <t>Going Concern</t>
  </si>
  <si>
    <t>NOTE
16 – GOING CONCERN The accompanying consolidated financial
statements have been prepared in conformity with GAAP, which contemplate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lanned
ramp up period as it is pursuing market acceptance and geographic expansion. In view of these matters, realization of a major
portion of the assets in the accompanying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As a result, the Company’s independent registered public accounting
firm included an emphasis-of-matter paragraph with respect to the accompanying consolidated financial statements, expressing uncertainty
regarding the Company’s assumption that it will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Historically, the
Company has generated the majority of its revenues by providing its products to dispensaries throughout the state of Arizona. The
Company’s revenues have increased significantly since its inception in May 2017. Management will continue its plans to increase
revenues in the Arizona market by providing superior products. Additionally, as capital resources become available, the Company
plans expand into additional markets outside of Arizona, with construction of a cultivation and processing facility well underway
in Nevada. Financing. To date, the Company has
financed its operations primarily with loans from shareholders, private placement financings and sales revenue. Management believes
that with continued production efficiencies, production growth, and continued marketing efforts, sales revenue will grow significantly,
thus enabling the Company to reverse its negative cash flow from operations and raise additional capital as needed. However, there
is no assurance that the Company’s overall efforts will be successful.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si>
  <si>
    <t>Summary of Significant Accounting Policies (Policies)</t>
  </si>
  <si>
    <t>Basis of Presentation and Organization</t>
  </si>
  <si>
    <t>Basis
of Presentation and Organization Item
9 Labs Corp. (“Item 9 Labs” or the “Company”), formerly Airware Labs Corp., is a Delaware corporation.
The Company was incorporated under the laws of the State of Delaware on June 15, 2010 as Crown Dynamics Corp. On October 26, 2012,
the Articles of Incorporation were amended to reflect a name change to Airware Labs Corp, and on April 2, 2018, they were amended
again to reflect the name change to Item 9 Labs Corp. On
October 18, 2018 the Company effected a 1 for 20 reverse stock split of the Company’s common stock. The par value and number
of authorized shares were not adjusted as a result of the reverse stock split. The total number of shares outstanding at the time
of the split was adjusted from 1,095,332,835 to 54,766,642. All share information in these financial statements has been retroactively
adjusted to reflect the effect of the reverse split. On
March 20, 2018, the Company closed on an Agreement and Plan of Exchange (the “Agreement”) to acquire all of the membership
interests of BSSD Group, LLC (“BSSD”), an Arizona limited liability company formed on May 2, 2017, in exchange for
newly issued restricted shares of the Company’s common stock (the “Shares”), which represent approximately 75%
of the issued and outstanding shares of the Company’s common stock on a fully-diluted basis. The 40,355,771 Shares were
distributed pro-rata to the BSSD members. As part of the Agreement, the Company agreed to increase its authorized shares of common
stock to two billion. For
accounting purposes, the transaction was recorded as a reverse recapitalization, with BSSD as the accounting acquirer. Consequently,
the historical pre-merger financial statements of BSSD are now those of the Company. The accompanying consolidated financial statements
reflect the consolidated operations of the Company from March 20, 2018. Through
a licensing agreement, the Company grows medical marijuana and produces cannabis related products at their facility in Pinal County,
Arizona on behalf of licensed medical marijuana dispensaries in the state of Arizona. The major assets of the Company, consisting
of five acres of land and a cultivation facility, were contributed by the members of BSSD in May 2017 and were recorded at the
historical carrying value (original cost less any related accumulated depreciation) of the member as of the contribution date. On September 12, 2018, the Company executed
a $1,500,000 promissory note (see Note 8) which was used to make a capital contribution into Strive Management, LLC, a Nevada limited
liability company (“Strive Management”). In exchange for the contribution, the Company received a 20% membership interest
in Strive Management. The remaining interests are held by three individuals one of which is the Company’s former Chief Executive
Officer (resigned November 15, 2019.) Through a management agreement with Strive Wellness of Nevada, LLC, a related party, Strive
Management plans to facilitate the cultivation, processing and distribution of marijuana in Nevada. Strive Wellness of Nevada,
LLC has been allocated cultivation, processing and distribution licenses from the State of Nevada. Additionally, the Company will
acquire an additional 31% ownership of Strive Management upon the approval from the State of Nevada to operate the cultivation
and processing facility. The contribution from the Company was the only
transaction that occurred in Strive Management during the year ended September 30, 2018. Strive Management’s activity in
2019 included $150,338 in operating expenses, and $1,926 in interest income.</t>
  </si>
  <si>
    <t>Principles of Consolidation</t>
  </si>
  <si>
    <t>Principles
of Consolidation Item
9 Labs consolidates all variable interest entities (“VIEs”) in which the Company is deemed to be the primary beneficiary
and all other entities in which it has a controlling voting interest.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each reporting period, the Company assesses whether it is the primary beneficiary of any of its VIEs.
As of September 30, 2019 and 2018, the Company is deemed to be the primary beneficiary of Strive Management because the entity
has insufficient equity to finance its activities without additional subordinated support. The
consolidated financial statements include the accounts of the Company, its wholly-owned subsidiaries and variable interest entities
in which the Company is the primary beneficiary. Intercompany balances and transactions have been eliminated. Certain
balances have been reclassified in the accompanying consolidated financial statements to conform to the current year presentation.
These reclassifications had no effect on the prior year’s net loss or accumulated deficit.</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deferred
costs, accruals and contingencies, carrying value of goodwill and intangible assets, collectability of notes receivable, the fair
value of common stock and the estimated fair value of stock options and warrants. Due to the uncertainties in the formation of
accounting estimates, and the significance of these items, it is reasonably possible that these estimates could be materially
changed in the near term.</t>
  </si>
  <si>
    <t>Discontinued Operations</t>
  </si>
  <si>
    <t>Discontinued
Operations The
Company sold the former Airware business of nasal dilator sales on May 3, 2018, see Note 4. The operating results related to this
business have been classified as discontinued operations in the financial statements in accordance with Accounting Standards Codification
205-20, Discontinued Operations Discontinued
operations on our consolidated statements of operations consist of specifically identified activity as follows:
Year
ended Year
ended
September
30, 2019 September
30, 2018
Revenues,
net $ — $ 27,836
Cost
of sales — 6,556
Income
from discontinued operations $ — $ 21,280 There
were no liabilities related to discontinued operations as of September 30, 2019 except for approximately $60,000 in accounts
payable, $20,000 convertible note payable and the relating accrued interest of $11,355. There were no liabilities related to discontinued
operations as of September 30, 2018 except the $20,000 convertible note payable and related accrued interest of $11,355 and approximately
$680,000 of accounts payable and accrued expenses which was retained by the Company in the sale. The amount presented as other
income during the year ended September 30, 2019 represents a gain resulting from the repayment of a liability acquired from Airware
that was negotiated and repaid in full at an amount less than the carrying amount and a write down of accounts payable stemming
from the amount of time lapsed since the obligations were initially due. There were no operating cashflows derived from discontinued
operations during the year ended September 30, 2019 and $115,000 in cash flows from investing activities. Total operating cashflows
during the year ended September 30, 2018 derived from discontinued operations approximated $75,000 and $300,000 of cash flows
from investing activities.</t>
  </si>
  <si>
    <t>Cash and Cash Equivalents and Restricted Cash</t>
  </si>
  <si>
    <t>Cash
and Cash Equivalents and Restricted Cash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Restricted cash represents funds held by a bank pending resolution of a
dispute with a former officer of the Company.</t>
  </si>
  <si>
    <t>Accounts Receivable</t>
  </si>
  <si>
    <t>Accounts
Receivable Accounts
receivable are reported at the amount management expects to collect from outstanding balances. Differences between the amount
due and the amount management expects to collect are reported in the results of operations of the year in which those differences
are determined, with an offsetting entry to a valuation allowance for accounts receivable. Management believes all accounts receivable
outstanding as of the balance sheet dates are fully collectible, and as such no valuation allowance has been recorded for these
periods.</t>
  </si>
  <si>
    <t>Deferred Costs</t>
  </si>
  <si>
    <t>Deferred
Costs Deferred
costs consist of the costs directly related to the production and cultivation of marijuana crops. Deferred costs are relieved
to cost of services as products are delivered to dispensaries.</t>
  </si>
  <si>
    <t>Property and Equipment</t>
  </si>
  <si>
    <t xml:space="preserve">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Cultivation
and manufacturing equipment 2-7
years
• Buildings 30
years </t>
  </si>
  <si>
    <t>Notes and Other Receivables, net</t>
  </si>
  <si>
    <t>Notes
and Other Receivables, net Notes
and other receivables are reported at the amount management expects to collect from outstanding balances. Differences between
the amount due and the amount management expects to collect are reported in the results of operations of the year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
There was no valuation allowance as of September 30, 2018 and the valuation allowance as of September 30, 2019 was $376,430.</t>
  </si>
  <si>
    <t>Impairment of Long-Lived Assets</t>
  </si>
  <si>
    <t>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t>
  </si>
  <si>
    <t>Intangible Assets Subject to Amortization</t>
  </si>
  <si>
    <t>Intangible
Assets Subject to Amortization Intangible
assets include trade name, customer relationships, website, a noncompete agreement and intellectual property obtained through
a business acquisition (see Note 2).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ion on the straight-line basis using the following estimated useful lives:
• Trade
names 10
years
• Customer
relationships
2 years
• Noncompete
agreement
3 years
• Websites
and other intellectual property 5
years Generally,
the Company utilizes the relief from royalty method to value trade name, the with or without method for valuing the customer relationships,
and the discounted cash flow method for valuing website and intellectual property.</t>
  </si>
  <si>
    <t xml:space="preserve">Goodwill Goodwill represents the
excess of the purchase price paid for the acquisition of a business over the fair value of the net tangible and intangible assets
acquired. Goodwill is not subject to amortization and is tested annually for impairment, or more frequently if events or changes
in circumstances indicate that the carrying value of goodwill may not be recoverable. The goodwill included in these consolidated
financial statements represents the amount of consideration paid above the amount of the individually identifiable assets acquired.
In assessing potential impairment, management first considered qualitative factors to determine if an impairment of goodwill existed.
Upon the determination of a likely impairment, management assessed the recorded goodwill balance with the fair value of the business
acquired. During the assessment, management discounted the projected cash flows to determine its fair value, then recorded the
difference as an impairment. Impairment in the amount of $4,803,604 has been recognized in the September 30, 2019 consolidated
financial statements. </t>
  </si>
  <si>
    <t>Income
Taxes The
Company accounts for income taxes under FASB ASC 740, Income Taxes The
Company files income tax returns in the U.S. federal jurisdiction, and the State of Arizona. The Company is subject to U.S. federal,
state, and local income tax examinations by tax authorities. Generally all periods beginning on or after January 1, 2015 are open
to examination by taxing authorities. The Company believes it has no tax positions for which the ultimate deductibility is highly
uncertain.</t>
  </si>
  <si>
    <t>Revenue Recognition</t>
  </si>
  <si>
    <t>Revenue Recognition On October 1, 2017,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GAAP, including identifying performance obligations in the
contract, estimating the amount of variable consideration to include in the transaction price and allocating the transaction price
to each separate performance obligation. All of the Company’s
revenue is associated with a customer contract that represents an obligation to perform services that are delivered at a single
point in time. Any costs incurred prior to the period in which the services are performed to completion are deferred and
recognized as cost of revenues in the period in which the performance obligations are completed. For the year ended September
30, 2019, approximately 90% of the Company’s revenue was generated from performance obligations completed in the state of
Arizona and for the year ended September 30, 2018, all revenues were generated for performance obligations completed in the State
of Arizona. The Company recognizes
revenue as services are rendered. Services are considered complete upon successful delivery of the product to the dispensary as
the Company has no further performance obligations at this point in time and collection is assured. Under the performance contract,
the Company acts as an agent for the dispensary, does not own the marijuana, does not set prices (market sets prices), cannot exchange
the marijuana, prepares invoices for the dispensary and all employees that are in contact with marijuana are dispensary agents
of the dispensary with which we have our contract. Given these facts and circumstances, it is the Company’s policy to record
the revenue related to the contract net of the amount retained by the dispensary. Per the dispensary contract, the Company is paid
85% of the wholesale market price of the marijuana for the services rendered.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or variable consideration.</t>
  </si>
  <si>
    <t>Fair Value of Financial Instruments</t>
  </si>
  <si>
    <t>Fair
Value of Financial Instruments The
carrying value of the Company’s financial instruments, consisting of cash and cash equivalents, accounts receivable, accounts
payable, and accrued expenses approximate fair value due to their short term to maturity. The Company’s long-term
receivable resulting from the sale of Airware, notes receivable and notes payable were discounted to its estimated fair value. ASC
Topic 820, Fair Value Measurements,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si>
  <si>
    <t>Net Loss Per Share</t>
  </si>
  <si>
    <t>Net
Loss Per Share Basic
earning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t September 30, 2019, and 2018 there were 656,112 shares underlying convertible notes payable,
warrants and options, that were anti-dilutive.</t>
  </si>
  <si>
    <t>Stock-Based Compensation</t>
  </si>
  <si>
    <t>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si>
  <si>
    <t>Recently Issued Accounting Pronouncements</t>
  </si>
  <si>
    <t>Recently
Issued Accounting Pronouncements Adopted In
January 2017, the FASB issued ASU 2017-04, Intangibles-Goodwill and Other (Topic 350). The update simplifies the process for assessing
goodwill for impairment. The amended guidance removes the second step that was previously required. ASU 2017-04 is effective for
us for the fiscal year ending September 30, 2021, with early adoption permitted for periods beginning after January 1, 2017. The
Company adopted ASU 2017-04 on October 1, 2018. Pending
Adoption In
February 2016, the FASB issued ASU 2016-02, Leases (Topic 842). The update improves financial reporting about leasing transactions
by requiring a lessee to record on the balance sheet the assets and liabilities for the rights and obligations created by lease
terms of more than 12 months. We will adopt ASU 2016-02 in the first quarter of 2019 and are in the process of aggregating and
evaluating lease arrangements and implementing new processes. Although we are still in the process of evaluating the impact of
adoption of the ASU on our consolidated financial statements, we currently believe that the most significant change will be related
to the recognition of a right-of-use asset and lease liability on our balance sheet for our real estate operating lease. The impact
on our results of operations and cash flows is not expected to be material. In
June 2016, the FASB issued ASU 2016-13, Financial Instruments – Credit Losses (Topic 326),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0, with
early adoption permitted on January 1, 2019. We are assessing the provisions of this amended guidance; however, the adoption of
the standard is not expected to have a material effect on our consolidated financial statements. There
have been no other recent accounting pronouncements or changes in accounting pronouncements that have been issued but not yet
adopted that are of significance, or potential significance, to us.</t>
  </si>
  <si>
    <t>Summary of Significant Accounting Policies (Tables)</t>
  </si>
  <si>
    <t>Activity of discontinued operations</t>
  </si>
  <si>
    <t xml:space="preserve">Year
ended Year
ended
September
30, 2019 September
30, 2018
Revenues,
net $ — $ 27,836
Cost
of sales — 6,556
Income
from discontinued operations $ — $ 21,280 </t>
  </si>
  <si>
    <t>Business Combination (Tables)</t>
  </si>
  <si>
    <t>Summary of AZDPC's revenue, expense and net income</t>
  </si>
  <si>
    <t>(Unaudited)
2019 2018
Revenue $ 5,830,744 $ 1,700,786
Net
Income $ (9,438,790 ) $ (518,772 )</t>
  </si>
  <si>
    <t>Identifiable intangible assets</t>
  </si>
  <si>
    <t xml:space="preserve">Balance at October
1, 2018 Additions from
Business Combination Other
Additions Amortization Impairment Balance at
September 30, 2019
Trade names $ — $ 120,000 $ 50,848 $ (9,000 ) $ — $ 161,848
Customer relationships — 290,000 — (108,750 ) — 181,250
Websites and other intellectual property — 2,470,000 — (370,500 ) (955,223 ) 1,144,277
Noncompete agreement — 470,000 — (117,500 ) — 352,500
Total other intangible assets — 3,350,000 50,848 (605,750 ) (955,223 ) 1,839,875
Goodwill — 5,920,000 — — (4,803,604 ) 1,116,396
Total $ — $ 9,270,000 $ 50,848 $ (605,750 ) $ (5,758,827 ) $ 2,956,271 </t>
  </si>
  <si>
    <t>Future amortization of identifiable intangible assets</t>
  </si>
  <si>
    <t xml:space="preserve">2020 2021 2022 2023 2024
Trade names $ 12,000 $ 12,000 $ 12,000 $ 12,000 $ 12,000
Customer relationships 145,000 36,250 — — —
Websites and other intellectual property 269,242 269,242 269,242 269,242 67,309
Noncompete agreement 156,667 156,667 39,166 — —
Total $ 582,909 $ 474,159 $ 320,408 $ 281,242 $ 79,309 </t>
  </si>
  <si>
    <t>Property and Equipment, Net (Tables)</t>
  </si>
  <si>
    <t>Summary of property and equipment</t>
  </si>
  <si>
    <t xml:space="preserve">2019 2018
Cultivation
and manufacturing Equipment $ 154,059 $ 154,059
Construction
in progress 4,060,297 233,768
Land
and Building 3,093,549 913,314
7,307,905 1,301,141
Accumulated
Depreciation (137,483 ) (67,099 )
$ 7,170,422 $ 1,234,042 </t>
  </si>
  <si>
    <t>Income Taxes (Tables)</t>
  </si>
  <si>
    <t>Income tax provision computed on taxable income since reverse merger</t>
  </si>
  <si>
    <t xml:space="preserve">2019 2018
Federal $ (720,000 $ 88,826
State (480,000 —
Valuation allowance 1,200,000 —
Income
Tax Provision $ — $ 88,826 </t>
  </si>
  <si>
    <t>Effective income tax rate reconciliation</t>
  </si>
  <si>
    <t xml:space="preserve">2019 2018
U.S.
federal statutory rate $ (2,020,000 ) $ (203,964 )
Pre-merger
income (loss) allocated to previous members — 93,034
Non-deductible
items 1,300,000 199,756
State statutory rate (480,000 ) —
Valuation allowance 1,200,000 —
Totals $ — $ 88,826 </t>
  </si>
  <si>
    <t>Stockholders' Equity (Tables)</t>
  </si>
  <si>
    <t>Warrants outstanding</t>
  </si>
  <si>
    <t xml:space="preserve">Common
Shares Exercise
Issuable
Upon Price
of Date Expiration
Exercise
of Warrants Warrants Issued Date
Warrants
issued by predecessor 175,000 $ 2.00 3/31/2015 8/31/2020
Warrants
issued by predecessor 100,000 $ 1.00 7/28/2016 7/28/2021
Warrants
issued by predecessor 23,411 $ 1.30 12/22/2016 12/22/2019
Balance of Warrants at September
30, 2019 and 2018 298,411 </t>
  </si>
  <si>
    <t>Assumptions used for determining fair value of options granted</t>
  </si>
  <si>
    <t>Expected stock
price volatility 34.72%
Expected dividend yield 0.00%
Risk-free interest rate 2.97%
Option life 10 years</t>
  </si>
  <si>
    <t>Summary of stock option activity</t>
  </si>
  <si>
    <t xml:space="preserve">Common Shares Issuable Upon
Exercise of Options Weighted Average Exercise
Price Weighted Average Remaining
Contractual Term in Years Aggregate Intrinsic Value
Balance of Options at September 30, 2017 272,491 (1,307,957 )
Options granted 22,500 $ 2.40 9.60 —
Exercised — — — —
Forfeited/Cancelled — — — —
Balance of Options at September 30, 2018 294,991 (1,307,957 )
Options granted — — — —
Exercised — — — —
Forfeited/Cancelled — — — —
Balance of Options at September 30, 2019 294,991
Exercisable at September 30, 2018 275,616 $ 5.37
Unvested at September 30, 2018 19,375
Exercisable at September 30, 2019 284,366 $ 5.37
Unvested at September 30, 2019 10,625 </t>
  </si>
  <si>
    <t>Summary of Significant Accounting Policies - Activity of discontinued operations (Details) - USD ($)</t>
  </si>
  <si>
    <t>Cost of sales</t>
  </si>
  <si>
    <t>Summary of Significant Accounting Policies (Details Narrative) - USD ($)</t>
  </si>
  <si>
    <t>Oct. 18, 2018</t>
  </si>
  <si>
    <t>Sep. 12, 2018</t>
  </si>
  <si>
    <t>Mar. 20, 2018</t>
  </si>
  <si>
    <t>Reverse stock split</t>
  </si>
  <si>
    <t>1-for-20</t>
  </si>
  <si>
    <t>Shares outstanding at time of split, pre-split</t>
  </si>
  <si>
    <t>Shares outstanding at time of split, post-split</t>
  </si>
  <si>
    <t>Acquisition of BSSD, shares distributed</t>
  </si>
  <si>
    <t>Promissory note used to make capital contribution into Strive Management</t>
  </si>
  <si>
    <t>Valuation allowance on notes and other receivables, net</t>
  </si>
  <si>
    <t>Impairment recognized on goodwill</t>
  </si>
  <si>
    <t>Antidilutive securities not included in computation of earnings per share</t>
  </si>
  <si>
    <t>Acquisition - Summary of AZDPC revenue, expense and net income (Details) - USD ($)</t>
  </si>
  <si>
    <t>Revenue</t>
  </si>
  <si>
    <t>Net Income</t>
  </si>
  <si>
    <t>Business Combination - Identifiable intangible assets (Details) - USD ($)</t>
  </si>
  <si>
    <t>Additions from business combination</t>
  </si>
  <si>
    <t>Trade names</t>
  </si>
  <si>
    <t>Beginning balance</t>
  </si>
  <si>
    <t>Other additions</t>
  </si>
  <si>
    <t>Impairment</t>
  </si>
  <si>
    <t>Ending balance</t>
  </si>
  <si>
    <t>Customer relationships</t>
  </si>
  <si>
    <t>Websites and other intellectual property</t>
  </si>
  <si>
    <t>Noncompete agreement</t>
  </si>
  <si>
    <t>Total other intangible assets</t>
  </si>
  <si>
    <t>Business Combination - Future amortization of identifiable intangible assets (Details)</t>
  </si>
  <si>
    <t>Sep. 30, 2019USD ($)</t>
  </si>
  <si>
    <t>2020</t>
  </si>
  <si>
    <t>2021</t>
  </si>
  <si>
    <t>2022</t>
  </si>
  <si>
    <t>2023</t>
  </si>
  <si>
    <t>2024</t>
  </si>
  <si>
    <t>Business Combination (Details Narrative) - USD ($)</t>
  </si>
  <si>
    <t>Nov. 26, 2018</t>
  </si>
  <si>
    <t>Acquisition of AZDPC, total purchase price</t>
  </si>
  <si>
    <t>Acquisition of AZDPC, cash</t>
  </si>
  <si>
    <t>Acquisition of AZDPC, shares of restricted common stock, issued</t>
  </si>
  <si>
    <t>Acquisition of AZDPC, shares of restricted common stock, aggregate value</t>
  </si>
  <si>
    <t>Acquisition of AZDPC, shares of restricted common stock, price per share</t>
  </si>
  <si>
    <t>Property and Equipment, Net - Summary of property and equipment (Details) - USD ($)</t>
  </si>
  <si>
    <t>Property and Equipment, Gross</t>
  </si>
  <si>
    <t>Accumulated Depreciation</t>
  </si>
  <si>
    <t>Cultivation and Manufacturing Equipment</t>
  </si>
  <si>
    <t>Construction in Progress</t>
  </si>
  <si>
    <t>Land and Building</t>
  </si>
  <si>
    <t>Property and Equipment, Net (Details Narrative) - USD ($)</t>
  </si>
  <si>
    <t>Depreciation expense</t>
  </si>
  <si>
    <t>Sale of Airware Assets and Investment in Health Defense LLC (Details Narrative) - USD ($)</t>
  </si>
  <si>
    <t>Sale of Airware Assets, cash received at execution</t>
  </si>
  <si>
    <t>Sale of Airware Assets, cash to be received within one year of execution</t>
  </si>
  <si>
    <t>Sale of Airware Assets, cash to be received within by end of year</t>
  </si>
  <si>
    <t>Discount recognized on long-term receivable</t>
  </si>
  <si>
    <t>Interest income recognized in relation to accretion of discount</t>
  </si>
  <si>
    <t>Unamortized discount on long-term receivable</t>
  </si>
  <si>
    <t>Additional consideration, ownership interest received</t>
  </si>
  <si>
    <t>10.00%</t>
  </si>
  <si>
    <t>Additional consideration, ownership interest value</t>
  </si>
  <si>
    <t>Notes Receivable (Details Narrative) - USD ($)</t>
  </si>
  <si>
    <t>May 15, 2018</t>
  </si>
  <si>
    <t>May 11, 2018</t>
  </si>
  <si>
    <t>Accrued interest receivable related to notes</t>
  </si>
  <si>
    <t>Promissory Note Agreement (1)</t>
  </si>
  <si>
    <t>Promissory note, principal amount</t>
  </si>
  <si>
    <t>Promissory note, annual interest rate</t>
  </si>
  <si>
    <t>20.00%</t>
  </si>
  <si>
    <t>Promissory Note Agreement (2)</t>
  </si>
  <si>
    <t>15.00%</t>
  </si>
  <si>
    <t>Short Term Note Payable (Details Narrative)</t>
  </si>
  <si>
    <t>Total balance of loan</t>
  </si>
  <si>
    <t>Unsecured Convertible Note Payable (Details Narrative)</t>
  </si>
  <si>
    <t>Sep. 30, 2019USD ($)$ / shares</t>
  </si>
  <si>
    <t>Convertible note payable assumed, principal balance | $</t>
  </si>
  <si>
    <t>Convertible note payable assumed, interest rate</t>
  </si>
  <si>
    <t>8.00%</t>
  </si>
  <si>
    <t>Convertible note payable assumed, price per share | $ / shares</t>
  </si>
  <si>
    <t>Long Term Debt in Default (Details Narrative)</t>
  </si>
  <si>
    <t>Proceeds received, Viridis loan</t>
  </si>
  <si>
    <t>Interest accrued</t>
  </si>
  <si>
    <t>Variable Interest Entity (Details Narrative) - USD ($)</t>
  </si>
  <si>
    <t>Increase in assets from consolidating Strive Management</t>
  </si>
  <si>
    <t>Income Taxes - Income tax provision computed on taxable income since reverse merger (Details) - USD ($)</t>
  </si>
  <si>
    <t>Federal</t>
  </si>
  <si>
    <t>State</t>
  </si>
  <si>
    <t>Valuation allowance</t>
  </si>
  <si>
    <t>Income Tax Provision</t>
  </si>
  <si>
    <t>Income Taxes - Effective income tax rate reconciliation (Details) - USD ($)</t>
  </si>
  <si>
    <t>U.S. federal statutory rate</t>
  </si>
  <si>
    <t>Pre-merger income (loss) allocated to previous members</t>
  </si>
  <si>
    <t>Non-deductible items</t>
  </si>
  <si>
    <t>State statutory rate</t>
  </si>
  <si>
    <t>Totals</t>
  </si>
  <si>
    <t>Concentrations (Details Narrative)</t>
  </si>
  <si>
    <t>Revenue generated from a single customer</t>
  </si>
  <si>
    <t>Concentration risk</t>
  </si>
  <si>
    <t>90.00%</t>
  </si>
  <si>
    <t>100.00%</t>
  </si>
  <si>
    <t>Commitments and Contingencies (Details Narrative)</t>
  </si>
  <si>
    <t>BSSD affiliate property purchase price, amounts deposited in escrow</t>
  </si>
  <si>
    <t>Contractor agreement, annual compensation amount</t>
  </si>
  <si>
    <t>Contractor agreement, value common stock issuable</t>
  </si>
  <si>
    <t>Related Party Transactions (Details Narrative)</t>
  </si>
  <si>
    <t>Sep. 30, 2019USD ($)$ / sharesshares</t>
  </si>
  <si>
    <t>Common stock issued to president under contractor agreement, shares | shares</t>
  </si>
  <si>
    <t>Common stock issued to president under contractor agreement, value</t>
  </si>
  <si>
    <t>Restricted common stock issued to Viridis, shares | shares</t>
  </si>
  <si>
    <t>Restricted common stock issued to Viridis, net proceeds</t>
  </si>
  <si>
    <t>Restricted common stock issued to Viridis, sales price per share | $ / shares</t>
  </si>
  <si>
    <t>Amounts owed to Viridis for services as per construction management agreement</t>
  </si>
  <si>
    <t>Stockholders' Equity - Warrants outstanding (Details)</t>
  </si>
  <si>
    <t>Sep. 30, 2019$ / sharesshares</t>
  </si>
  <si>
    <t>Warrants issued by predecessor (1)</t>
  </si>
  <si>
    <t>Common shares issuable upon exercise of warrants</t>
  </si>
  <si>
    <t>Exercise price of warrants | $ / shares</t>
  </si>
  <si>
    <t>Date issued</t>
  </si>
  <si>
    <t>Mar. 31,
		2015</t>
  </si>
  <si>
    <t>Expiration date</t>
  </si>
  <si>
    <t>Aug. 31,
		2020</t>
  </si>
  <si>
    <t>Warrants issued by predecessor (2)</t>
  </si>
  <si>
    <t>Jul. 28,
		2016</t>
  </si>
  <si>
    <t>Jul. 28,
		2021</t>
  </si>
  <si>
    <t>Warrants issued by predecessor (3)</t>
  </si>
  <si>
    <t>Dec. 22,
		2016</t>
  </si>
  <si>
    <t>Dec. 22,
		2019</t>
  </si>
  <si>
    <t>Balance of Warrants</t>
  </si>
  <si>
    <t>Stockholders' Equity - Assumptions used for determining fair value of options granted (Details)</t>
  </si>
  <si>
    <t>Expected stock price volatility</t>
  </si>
  <si>
    <t>34.72%</t>
  </si>
  <si>
    <t>Expected dividend yield</t>
  </si>
  <si>
    <t>0.00%</t>
  </si>
  <si>
    <t>Risk-free interest rate</t>
  </si>
  <si>
    <t>2.97%</t>
  </si>
  <si>
    <t>Option life</t>
  </si>
  <si>
    <t>10 years</t>
  </si>
  <si>
    <t>Stockholders' Equity - Summary of stock option activity (Details) - USD ($)</t>
  </si>
  <si>
    <t>Balance of Options, common shares issuable upon exercise of options, beginning</t>
  </si>
  <si>
    <t>Options granted</t>
  </si>
  <si>
    <t>Options granted, weighted average exercise price</t>
  </si>
  <si>
    <t>Options granted, weighted average remaining contractural term in years</t>
  </si>
  <si>
    <t>9 years 7 months 6 days</t>
  </si>
  <si>
    <t>Exercised</t>
  </si>
  <si>
    <t>Forfeited/Cancelled</t>
  </si>
  <si>
    <t>Balance of Options, common shares issuable upon exercise of options, ending</t>
  </si>
  <si>
    <t>Exercisable, common shares issuable upon exercise of options</t>
  </si>
  <si>
    <t>Exercisable, weighted average exercise price</t>
  </si>
  <si>
    <t>Unvested, common shares issuable upon exercise of options</t>
  </si>
  <si>
    <t>Aggregate Intrinsic Value</t>
  </si>
  <si>
    <t>Stockholders' Equity (Details Narrative) - USD ($)</t>
  </si>
  <si>
    <t>Private placements, amount</t>
  </si>
  <si>
    <t>Private placements, shares of common stock issued</t>
  </si>
  <si>
    <t>Additional common stock issued to contractors for services, shares</t>
  </si>
  <si>
    <t>Additional common stock issued to contractors for services, market value</t>
  </si>
  <si>
    <t>Restricted common stock issued to employees, shares</t>
  </si>
  <si>
    <t>Restricted common stock issued to employees, value</t>
  </si>
  <si>
    <t>Warrants</t>
  </si>
  <si>
    <t>Stock Options</t>
  </si>
  <si>
    <t>Stock options granted to board members</t>
  </si>
  <si>
    <t>Unrecognized compens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D20" s="5" t="n">
        <v>43679786</v>
      </c>
    </row>
    <row r="21" spans="1:4">
      <c r="A21" s="4" t="s">
        <v>35</v>
      </c>
      <c r="C21" s="6" t="n">
        <v>6365262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96</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v>
      </c>
    </row>
    <row r="3" spans="1:2">
      <c r="A3" s="3" t="s">
        <v>223</v>
      </c>
    </row>
    <row r="4" spans="1:2">
      <c r="A4" s="4" t="s">
        <v>7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1092</v>
      </c>
      <c r="C3" s="5" t="n">
        <v>1674266</v>
      </c>
    </row>
    <row r="4" spans="1:3">
      <c r="A4" s="4" t="s">
        <v>44</v>
      </c>
      <c r="B4" s="6" t="n">
        <v>553851</v>
      </c>
      <c r="C4" s="4" t="s">
        <v>45</v>
      </c>
    </row>
    <row r="5" spans="1:3">
      <c r="A5" s="4" t="s">
        <v>46</v>
      </c>
      <c r="B5" s="6" t="n">
        <v>437026</v>
      </c>
      <c r="C5" s="6" t="n">
        <v>97382</v>
      </c>
    </row>
    <row r="6" spans="1:3">
      <c r="A6" s="4" t="s">
        <v>47</v>
      </c>
      <c r="B6" s="6" t="n">
        <v>1936534</v>
      </c>
      <c r="C6" s="6" t="n">
        <v>618718</v>
      </c>
    </row>
    <row r="7" spans="1:3">
      <c r="A7" s="4" t="s">
        <v>48</v>
      </c>
      <c r="B7" s="4" t="s">
        <v>45</v>
      </c>
      <c r="C7" s="6" t="n">
        <v>225074</v>
      </c>
    </row>
    <row r="8" spans="1:3">
      <c r="A8" s="4" t="s">
        <v>49</v>
      </c>
      <c r="B8" s="4" t="s">
        <v>45</v>
      </c>
      <c r="C8" s="6" t="n">
        <v>639000</v>
      </c>
    </row>
    <row r="9" spans="1:3">
      <c r="A9" s="4" t="s">
        <v>50</v>
      </c>
      <c r="B9" s="6" t="n">
        <v>14409</v>
      </c>
      <c r="C9" s="6" t="n">
        <v>6107</v>
      </c>
    </row>
    <row r="10" spans="1:3">
      <c r="A10" s="4" t="s">
        <v>51</v>
      </c>
      <c r="B10" s="6" t="n">
        <v>2962912</v>
      </c>
      <c r="C10" s="6" t="n">
        <v>3260547</v>
      </c>
    </row>
    <row r="11" spans="1:3">
      <c r="A11" s="4" t="s">
        <v>52</v>
      </c>
      <c r="B11" s="6" t="n">
        <v>7170422</v>
      </c>
      <c r="C11" s="6" t="n">
        <v>1234042</v>
      </c>
    </row>
    <row r="12" spans="1:3">
      <c r="A12" s="4" t="s">
        <v>53</v>
      </c>
      <c r="B12" s="6" t="n">
        <v>100000</v>
      </c>
      <c r="C12" s="6" t="n">
        <v>100000</v>
      </c>
    </row>
    <row r="13" spans="1:3">
      <c r="A13" s="4" t="s">
        <v>54</v>
      </c>
      <c r="B13" s="6" t="n">
        <v>600000</v>
      </c>
      <c r="C13" s="6" t="n">
        <v>200000</v>
      </c>
    </row>
    <row r="14" spans="1:3">
      <c r="A14" s="4" t="s">
        <v>55</v>
      </c>
      <c r="B14" s="6" t="n">
        <v>504715</v>
      </c>
      <c r="C14" s="6" t="n">
        <v>249088</v>
      </c>
    </row>
    <row r="15" spans="1:3">
      <c r="A15" s="4" t="s">
        <v>56</v>
      </c>
      <c r="B15" s="6" t="n">
        <v>180000</v>
      </c>
      <c r="C15" s="4" t="s">
        <v>45</v>
      </c>
    </row>
    <row r="16" spans="1:3">
      <c r="A16" s="4" t="s">
        <v>57</v>
      </c>
      <c r="B16" s="6" t="n">
        <v>1839875</v>
      </c>
      <c r="C16" s="4" t="s">
        <v>45</v>
      </c>
    </row>
    <row r="17" spans="1:3">
      <c r="A17" s="4" t="s">
        <v>58</v>
      </c>
      <c r="B17" s="6" t="n">
        <v>1116396</v>
      </c>
      <c r="C17" s="4" t="s">
        <v>45</v>
      </c>
    </row>
    <row r="18" spans="1:3">
      <c r="A18" s="4" t="s">
        <v>59</v>
      </c>
      <c r="B18" s="6" t="n">
        <v>14474320</v>
      </c>
      <c r="C18" s="6" t="n">
        <v>5043677</v>
      </c>
    </row>
    <row r="19" spans="1:3">
      <c r="A19" s="3" t="s">
        <v>60</v>
      </c>
    </row>
    <row r="20" spans="1:3">
      <c r="A20" s="4" t="s">
        <v>61</v>
      </c>
      <c r="B20" s="6" t="n">
        <v>1076546</v>
      </c>
      <c r="C20" s="6" t="n">
        <v>725510</v>
      </c>
    </row>
    <row r="21" spans="1:3">
      <c r="A21" s="4" t="s">
        <v>62</v>
      </c>
      <c r="B21" s="6" t="n">
        <v>77560</v>
      </c>
      <c r="C21" s="6" t="n">
        <v>36733</v>
      </c>
    </row>
    <row r="22" spans="1:3">
      <c r="A22" s="4" t="s">
        <v>63</v>
      </c>
      <c r="B22" s="6" t="n">
        <v>69424</v>
      </c>
      <c r="C22" s="6" t="n">
        <v>17426</v>
      </c>
    </row>
    <row r="23" spans="1:3">
      <c r="A23" s="4" t="s">
        <v>64</v>
      </c>
      <c r="B23" s="6" t="n">
        <v>675182</v>
      </c>
      <c r="C23" s="6" t="n">
        <v>11355</v>
      </c>
    </row>
    <row r="24" spans="1:3">
      <c r="A24" s="4" t="s">
        <v>65</v>
      </c>
      <c r="B24" s="6" t="n">
        <v>379972</v>
      </c>
      <c r="C24" s="6" t="n">
        <v>81363</v>
      </c>
    </row>
    <row r="25" spans="1:3">
      <c r="A25" s="4" t="s">
        <v>66</v>
      </c>
      <c r="B25" s="6" t="n">
        <v>87476</v>
      </c>
      <c r="C25" s="6" t="n">
        <v>88826</v>
      </c>
    </row>
    <row r="26" spans="1:3">
      <c r="A26" s="4" t="s">
        <v>67</v>
      </c>
      <c r="B26" s="6" t="n">
        <v>2051714</v>
      </c>
      <c r="C26" s="4" t="s">
        <v>45</v>
      </c>
    </row>
    <row r="27" spans="1:3">
      <c r="A27" s="4" t="s">
        <v>68</v>
      </c>
      <c r="B27" s="6" t="n">
        <v>2700000</v>
      </c>
      <c r="C27" s="4" t="s">
        <v>45</v>
      </c>
    </row>
    <row r="28" spans="1:3">
      <c r="A28" s="4" t="s">
        <v>69</v>
      </c>
      <c r="B28" s="6" t="n">
        <v>20000</v>
      </c>
      <c r="C28" s="6" t="n">
        <v>20000</v>
      </c>
    </row>
    <row r="29" spans="1:3">
      <c r="A29" s="4" t="s">
        <v>70</v>
      </c>
      <c r="B29" s="6" t="n">
        <v>7137874</v>
      </c>
      <c r="C29" s="6" t="n">
        <v>981213</v>
      </c>
    </row>
    <row r="30" spans="1:3">
      <c r="A30" s="4" t="s">
        <v>71</v>
      </c>
      <c r="B30" s="4" t="s">
        <v>45</v>
      </c>
      <c r="C30" s="6" t="n">
        <v>1500000</v>
      </c>
    </row>
    <row r="31" spans="1:3">
      <c r="A31" s="4" t="s">
        <v>72</v>
      </c>
      <c r="B31" s="6" t="n">
        <v>7137874</v>
      </c>
      <c r="C31" s="6" t="n">
        <v>2481213</v>
      </c>
    </row>
    <row r="32" spans="1:3">
      <c r="A32" s="4" t="s">
        <v>73</v>
      </c>
      <c r="B32" s="4" t="s">
        <v>45</v>
      </c>
      <c r="C32" s="4" t="s">
        <v>45</v>
      </c>
    </row>
    <row r="33" spans="1:3">
      <c r="A33" s="3" t="s">
        <v>74</v>
      </c>
    </row>
    <row r="34" spans="1:3">
      <c r="A34" s="4" t="s">
        <v>75</v>
      </c>
      <c r="B34" s="6" t="n">
        <v>6365</v>
      </c>
      <c r="C34" s="6" t="n">
        <v>5477</v>
      </c>
    </row>
    <row r="35" spans="1:3">
      <c r="A35" s="4" t="s">
        <v>76</v>
      </c>
      <c r="B35" s="6" t="n">
        <v>18148962</v>
      </c>
      <c r="C35" s="6" t="n">
        <v>3427230</v>
      </c>
    </row>
    <row r="36" spans="1:3">
      <c r="A36" s="4" t="s">
        <v>77</v>
      </c>
      <c r="B36" s="6" t="n">
        <v>-10694939</v>
      </c>
      <c r="C36" s="6" t="n">
        <v>-870243</v>
      </c>
    </row>
    <row r="37" spans="1:3">
      <c r="A37" s="4" t="s">
        <v>78</v>
      </c>
      <c r="B37" s="6" t="n">
        <v>7460388</v>
      </c>
      <c r="C37" s="6" t="n">
        <v>2562464</v>
      </c>
    </row>
    <row r="38" spans="1:3">
      <c r="A38" s="4" t="s">
        <v>79</v>
      </c>
      <c r="B38" s="6" t="n">
        <v>-123942</v>
      </c>
      <c r="C38" s="4" t="s">
        <v>45</v>
      </c>
    </row>
    <row r="39" spans="1:3">
      <c r="A39" s="4" t="s">
        <v>80</v>
      </c>
      <c r="B39" s="6" t="n">
        <v>7336446</v>
      </c>
      <c r="C39" s="6" t="n">
        <v>2562464</v>
      </c>
    </row>
    <row r="40" spans="1:3">
      <c r="A40" s="4" t="s">
        <v>81</v>
      </c>
      <c r="B40" s="5" t="n">
        <v>14474320</v>
      </c>
      <c r="C40" s="5" t="n">
        <v>5043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58</v>
      </c>
      <c r="B15" s="4" t="s">
        <v>259</v>
      </c>
    </row>
    <row r="16" spans="1:2">
      <c r="A16" s="4" t="s">
        <v>217</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9</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41</v>
      </c>
    </row>
    <row r="3" spans="1:3">
      <c r="A3" s="3" t="s">
        <v>193</v>
      </c>
    </row>
    <row r="4" spans="1:3">
      <c r="A4" s="4" t="s">
        <v>92</v>
      </c>
      <c r="B4" s="4" t="s">
        <v>45</v>
      </c>
      <c r="C4" s="5" t="n">
        <v>27836</v>
      </c>
    </row>
    <row r="5" spans="1:3">
      <c r="A5" s="4" t="s">
        <v>297</v>
      </c>
      <c r="B5" s="4" t="s">
        <v>45</v>
      </c>
      <c r="C5" s="6" t="n">
        <v>6556</v>
      </c>
    </row>
    <row r="6" spans="1:3">
      <c r="A6" s="4" t="s">
        <v>112</v>
      </c>
      <c r="B6" s="4" t="s">
        <v>45</v>
      </c>
      <c r="C6" s="5" t="n">
        <v>212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v>
      </c>
      <c r="B1" s="2" t="s">
        <v>2</v>
      </c>
      <c r="C1" s="2" t="s">
        <v>41</v>
      </c>
    </row>
    <row r="2" spans="1:3">
      <c r="A2" s="3" t="s">
        <v>83</v>
      </c>
    </row>
    <row r="3" spans="1:3">
      <c r="A3" s="4" t="s">
        <v>84</v>
      </c>
      <c r="B3" s="5" t="n">
        <v>307430</v>
      </c>
      <c r="C3" s="5" t="n">
        <v>50912</v>
      </c>
    </row>
    <row r="4" spans="1:3">
      <c r="A4" s="4" t="s">
        <v>85</v>
      </c>
      <c r="B4" s="4" t="s">
        <v>86</v>
      </c>
      <c r="C4" s="4" t="s">
        <v>86</v>
      </c>
    </row>
    <row r="5" spans="1:3">
      <c r="A5" s="4" t="s">
        <v>87</v>
      </c>
      <c r="B5" s="6" t="n">
        <v>2000000000</v>
      </c>
      <c r="C5" s="6" t="n">
        <v>2000000000</v>
      </c>
    </row>
    <row r="6" spans="1:3">
      <c r="A6" s="4" t="s">
        <v>88</v>
      </c>
      <c r="B6" s="6" t="n">
        <v>63643005</v>
      </c>
      <c r="C6" s="6" t="n">
        <v>54766642</v>
      </c>
    </row>
    <row r="7" spans="1:3">
      <c r="A7" s="4" t="s">
        <v>89</v>
      </c>
      <c r="B7" s="6" t="n">
        <v>63643005</v>
      </c>
      <c r="C7" s="6" t="n">
        <v>54766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298</v>
      </c>
      <c r="B1" s="2" t="s">
        <v>1</v>
      </c>
    </row>
    <row r="2" spans="1:5">
      <c r="B2" s="2" t="s">
        <v>2</v>
      </c>
      <c r="C2" s="2" t="s">
        <v>299</v>
      </c>
      <c r="D2" s="2" t="s">
        <v>300</v>
      </c>
      <c r="E2" s="2" t="s">
        <v>301</v>
      </c>
    </row>
    <row r="3" spans="1:5">
      <c r="A3" s="3" t="s">
        <v>193</v>
      </c>
    </row>
    <row r="4" spans="1:5">
      <c r="A4" s="4" t="s">
        <v>302</v>
      </c>
      <c r="B4" s="4" t="s">
        <v>303</v>
      </c>
    </row>
    <row r="5" spans="1:5">
      <c r="A5" s="4" t="s">
        <v>304</v>
      </c>
      <c r="C5" s="6" t="n">
        <v>1095332835</v>
      </c>
    </row>
    <row r="6" spans="1:5">
      <c r="A6" s="4" t="s">
        <v>305</v>
      </c>
      <c r="C6" s="6" t="n">
        <v>54766642</v>
      </c>
    </row>
    <row r="7" spans="1:5">
      <c r="A7" s="4" t="s">
        <v>306</v>
      </c>
      <c r="E7" s="6" t="n">
        <v>40355771</v>
      </c>
    </row>
    <row r="8" spans="1:5">
      <c r="A8" s="4" t="s">
        <v>307</v>
      </c>
      <c r="D8" s="5" t="n">
        <v>1500000</v>
      </c>
    </row>
    <row r="9" spans="1:5">
      <c r="A9" s="4" t="s">
        <v>308</v>
      </c>
      <c r="B9" s="5" t="n">
        <v>376430</v>
      </c>
    </row>
    <row r="10" spans="1:5">
      <c r="A10" s="4" t="s">
        <v>309</v>
      </c>
      <c r="B10" s="5" t="n">
        <v>4803604</v>
      </c>
    </row>
    <row r="11" spans="1:5">
      <c r="A11" s="4" t="s">
        <v>310</v>
      </c>
      <c r="B11" s="6" t="n">
        <v>6561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41</v>
      </c>
    </row>
    <row r="3" spans="1:3">
      <c r="A3" s="3" t="s">
        <v>196</v>
      </c>
    </row>
    <row r="4" spans="1:3">
      <c r="A4" s="4" t="s">
        <v>312</v>
      </c>
      <c r="B4" s="5" t="n">
        <v>5830744</v>
      </c>
      <c r="C4" s="5" t="n">
        <v>1700786</v>
      </c>
    </row>
    <row r="5" spans="1:3">
      <c r="A5" s="4" t="s">
        <v>313</v>
      </c>
      <c r="B5" s="5" t="n">
        <v>-9438790</v>
      </c>
      <c r="C5" s="5" t="n">
        <v>-5187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4</v>
      </c>
      <c r="B1" s="2" t="s">
        <v>1</v>
      </c>
    </row>
    <row r="2" spans="1:3">
      <c r="B2" s="2" t="s">
        <v>2</v>
      </c>
      <c r="C2" s="2" t="s">
        <v>41</v>
      </c>
    </row>
    <row r="3" spans="1:3">
      <c r="A3" s="4" t="s">
        <v>315</v>
      </c>
      <c r="B3" s="4" t="s">
        <v>45</v>
      </c>
      <c r="C3" s="5" t="n">
        <v>1323780</v>
      </c>
    </row>
    <row r="4" spans="1:3">
      <c r="A4" s="4" t="s">
        <v>316</v>
      </c>
    </row>
    <row r="5" spans="1:3">
      <c r="A5" s="4" t="s">
        <v>317</v>
      </c>
      <c r="B5" s="4" t="s">
        <v>45</v>
      </c>
    </row>
    <row r="6" spans="1:3">
      <c r="A6" s="4" t="s">
        <v>315</v>
      </c>
      <c r="B6" s="6" t="n">
        <v>120000</v>
      </c>
    </row>
    <row r="7" spans="1:3">
      <c r="A7" s="4" t="s">
        <v>318</v>
      </c>
      <c r="B7" s="6" t="n">
        <v>50848</v>
      </c>
    </row>
    <row r="8" spans="1:3">
      <c r="A8" s="4" t="s">
        <v>124</v>
      </c>
      <c r="B8" s="6" t="n">
        <v>-9000</v>
      </c>
    </row>
    <row r="9" spans="1:3">
      <c r="A9" s="4" t="s">
        <v>319</v>
      </c>
      <c r="B9" s="4" t="s">
        <v>45</v>
      </c>
    </row>
    <row r="10" spans="1:3">
      <c r="A10" s="4" t="s">
        <v>320</v>
      </c>
      <c r="B10" s="6" t="n">
        <v>161848</v>
      </c>
      <c r="C10" s="4" t="s">
        <v>45</v>
      </c>
    </row>
    <row r="11" spans="1:3">
      <c r="A11" s="4" t="s">
        <v>321</v>
      </c>
    </row>
    <row r="12" spans="1:3">
      <c r="A12" s="4" t="s">
        <v>317</v>
      </c>
      <c r="B12" s="4" t="s">
        <v>45</v>
      </c>
    </row>
    <row r="13" spans="1:3">
      <c r="A13" s="4" t="s">
        <v>315</v>
      </c>
      <c r="B13" s="6" t="n">
        <v>290000</v>
      </c>
    </row>
    <row r="14" spans="1:3">
      <c r="A14" s="4" t="s">
        <v>318</v>
      </c>
      <c r="B14" s="4" t="s">
        <v>45</v>
      </c>
    </row>
    <row r="15" spans="1:3">
      <c r="A15" s="4" t="s">
        <v>124</v>
      </c>
      <c r="B15" s="6" t="n">
        <v>-108750</v>
      </c>
    </row>
    <row r="16" spans="1:3">
      <c r="A16" s="4" t="s">
        <v>319</v>
      </c>
      <c r="B16" s="4" t="s">
        <v>45</v>
      </c>
    </row>
    <row r="17" spans="1:3">
      <c r="A17" s="4" t="s">
        <v>320</v>
      </c>
      <c r="B17" s="6" t="n">
        <v>181250</v>
      </c>
      <c r="C17" s="4" t="s">
        <v>45</v>
      </c>
    </row>
    <row r="18" spans="1:3">
      <c r="A18" s="4" t="s">
        <v>322</v>
      </c>
    </row>
    <row r="19" spans="1:3">
      <c r="A19" s="4" t="s">
        <v>317</v>
      </c>
      <c r="B19" s="4" t="s">
        <v>45</v>
      </c>
    </row>
    <row r="20" spans="1:3">
      <c r="A20" s="4" t="s">
        <v>315</v>
      </c>
      <c r="B20" s="6" t="n">
        <v>2470000</v>
      </c>
    </row>
    <row r="21" spans="1:3">
      <c r="A21" s="4" t="s">
        <v>318</v>
      </c>
      <c r="B21" s="4" t="s">
        <v>45</v>
      </c>
    </row>
    <row r="22" spans="1:3">
      <c r="A22" s="4" t="s">
        <v>124</v>
      </c>
      <c r="B22" s="6" t="n">
        <v>-370500</v>
      </c>
    </row>
    <row r="23" spans="1:3">
      <c r="A23" s="4" t="s">
        <v>319</v>
      </c>
      <c r="B23" s="6" t="n">
        <v>-955223</v>
      </c>
    </row>
    <row r="24" spans="1:3">
      <c r="A24" s="4" t="s">
        <v>320</v>
      </c>
      <c r="B24" s="6" t="n">
        <v>1144277</v>
      </c>
      <c r="C24" s="4" t="s">
        <v>45</v>
      </c>
    </row>
    <row r="25" spans="1:3">
      <c r="A25" s="4" t="s">
        <v>323</v>
      </c>
    </row>
    <row r="26" spans="1:3">
      <c r="A26" s="4" t="s">
        <v>317</v>
      </c>
      <c r="B26" s="4" t="s">
        <v>45</v>
      </c>
    </row>
    <row r="27" spans="1:3">
      <c r="A27" s="4" t="s">
        <v>315</v>
      </c>
      <c r="B27" s="6" t="n">
        <v>470000</v>
      </c>
    </row>
    <row r="28" spans="1:3">
      <c r="A28" s="4" t="s">
        <v>318</v>
      </c>
      <c r="B28" s="4" t="s">
        <v>45</v>
      </c>
    </row>
    <row r="29" spans="1:3">
      <c r="A29" s="4" t="s">
        <v>124</v>
      </c>
      <c r="B29" s="6" t="n">
        <v>-117500</v>
      </c>
    </row>
    <row r="30" spans="1:3">
      <c r="A30" s="4" t="s">
        <v>319</v>
      </c>
      <c r="B30" s="4" t="s">
        <v>45</v>
      </c>
    </row>
    <row r="31" spans="1:3">
      <c r="A31" s="4" t="s">
        <v>320</v>
      </c>
      <c r="B31" s="6" t="n">
        <v>352500</v>
      </c>
      <c r="C31" s="4" t="s">
        <v>45</v>
      </c>
    </row>
    <row r="32" spans="1:3">
      <c r="A32" s="4" t="s">
        <v>324</v>
      </c>
    </row>
    <row r="33" spans="1:3">
      <c r="A33" s="4" t="s">
        <v>317</v>
      </c>
      <c r="B33" s="4" t="s">
        <v>45</v>
      </c>
    </row>
    <row r="34" spans="1:3">
      <c r="A34" s="4" t="s">
        <v>315</v>
      </c>
      <c r="B34" s="6" t="n">
        <v>3350000</v>
      </c>
    </row>
    <row r="35" spans="1:3">
      <c r="A35" s="4" t="s">
        <v>318</v>
      </c>
      <c r="B35" s="6" t="n">
        <v>50848</v>
      </c>
    </row>
    <row r="36" spans="1:3">
      <c r="A36" s="4" t="s">
        <v>124</v>
      </c>
      <c r="B36" s="6" t="n">
        <v>-605750</v>
      </c>
    </row>
    <row r="37" spans="1:3">
      <c r="A37" s="4" t="s">
        <v>319</v>
      </c>
      <c r="B37" s="6" t="n">
        <v>-955223</v>
      </c>
    </row>
    <row r="38" spans="1:3">
      <c r="A38" s="4" t="s">
        <v>320</v>
      </c>
      <c r="B38" s="6" t="n">
        <v>1839875</v>
      </c>
      <c r="C38" s="4" t="s">
        <v>45</v>
      </c>
    </row>
    <row r="39" spans="1:3">
      <c r="A39" s="4" t="s">
        <v>58</v>
      </c>
    </row>
    <row r="40" spans="1:3">
      <c r="A40" s="4" t="s">
        <v>317</v>
      </c>
      <c r="B40" s="4" t="s">
        <v>45</v>
      </c>
    </row>
    <row r="41" spans="1:3">
      <c r="A41" s="4" t="s">
        <v>315</v>
      </c>
      <c r="B41" s="6" t="n">
        <v>5920000</v>
      </c>
    </row>
    <row r="42" spans="1:3">
      <c r="A42" s="4" t="s">
        <v>318</v>
      </c>
      <c r="B42" s="4" t="s">
        <v>45</v>
      </c>
    </row>
    <row r="43" spans="1:3">
      <c r="A43" s="4" t="s">
        <v>124</v>
      </c>
      <c r="B43" s="4" t="s">
        <v>45</v>
      </c>
    </row>
    <row r="44" spans="1:3">
      <c r="A44" s="4" t="s">
        <v>319</v>
      </c>
      <c r="B44" s="6" t="n">
        <v>-4803604</v>
      </c>
    </row>
    <row r="45" spans="1:3">
      <c r="A45" s="4" t="s">
        <v>320</v>
      </c>
      <c r="B45" s="6" t="n">
        <v>1116396</v>
      </c>
      <c r="C45" s="4" t="s">
        <v>45</v>
      </c>
    </row>
    <row r="46" spans="1:3">
      <c r="A46" s="4" t="s">
        <v>166</v>
      </c>
    </row>
    <row r="47" spans="1:3">
      <c r="A47" s="4" t="s">
        <v>317</v>
      </c>
      <c r="B47" s="4" t="s">
        <v>45</v>
      </c>
    </row>
    <row r="48" spans="1:3">
      <c r="A48" s="4" t="s">
        <v>315</v>
      </c>
      <c r="B48" s="6" t="n">
        <v>9270000</v>
      </c>
    </row>
    <row r="49" spans="1:3">
      <c r="A49" s="4" t="s">
        <v>318</v>
      </c>
      <c r="B49" s="6" t="n">
        <v>50848</v>
      </c>
    </row>
    <row r="50" spans="1:3">
      <c r="A50" s="4" t="s">
        <v>124</v>
      </c>
      <c r="B50" s="6" t="n">
        <v>-605750</v>
      </c>
    </row>
    <row r="51" spans="1:3">
      <c r="A51" s="4" t="s">
        <v>319</v>
      </c>
      <c r="B51" s="6" t="n">
        <v>-5758827</v>
      </c>
    </row>
    <row r="52" spans="1:3">
      <c r="A52" s="4" t="s">
        <v>320</v>
      </c>
      <c r="B52" s="5" t="n">
        <v>2956271</v>
      </c>
      <c r="C52" s="4" t="s">
        <v>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4" t="s">
        <v>316</v>
      </c>
    </row>
    <row r="3" spans="1:2">
      <c r="A3" s="4" t="s">
        <v>327</v>
      </c>
      <c r="B3" s="5" t="n">
        <v>12000</v>
      </c>
    </row>
    <row r="4" spans="1:2">
      <c r="A4" s="4" t="s">
        <v>328</v>
      </c>
      <c r="B4" s="6" t="n">
        <v>12000</v>
      </c>
    </row>
    <row r="5" spans="1:2">
      <c r="A5" s="4" t="s">
        <v>329</v>
      </c>
      <c r="B5" s="6" t="n">
        <v>12000</v>
      </c>
    </row>
    <row r="6" spans="1:2">
      <c r="A6" s="4" t="s">
        <v>330</v>
      </c>
      <c r="B6" s="6" t="n">
        <v>12000</v>
      </c>
    </row>
    <row r="7" spans="1:2">
      <c r="A7" s="4" t="s">
        <v>331</v>
      </c>
      <c r="B7" s="6" t="n">
        <v>12000</v>
      </c>
    </row>
    <row r="8" spans="1:2">
      <c r="A8" s="4" t="s">
        <v>321</v>
      </c>
    </row>
    <row r="9" spans="1:2">
      <c r="A9" s="4" t="s">
        <v>327</v>
      </c>
      <c r="B9" s="6" t="n">
        <v>145000</v>
      </c>
    </row>
    <row r="10" spans="1:2">
      <c r="A10" s="4" t="s">
        <v>328</v>
      </c>
      <c r="B10" s="6" t="n">
        <v>36250</v>
      </c>
    </row>
    <row r="11" spans="1:2">
      <c r="A11" s="4" t="s">
        <v>329</v>
      </c>
      <c r="B11" s="4" t="s">
        <v>45</v>
      </c>
    </row>
    <row r="12" spans="1:2">
      <c r="A12" s="4" t="s">
        <v>330</v>
      </c>
      <c r="B12" s="4" t="s">
        <v>45</v>
      </c>
    </row>
    <row r="13" spans="1:2">
      <c r="A13" s="4" t="s">
        <v>331</v>
      </c>
      <c r="B13" s="4" t="s">
        <v>45</v>
      </c>
    </row>
    <row r="14" spans="1:2">
      <c r="A14" s="4" t="s">
        <v>322</v>
      </c>
    </row>
    <row r="15" spans="1:2">
      <c r="A15" s="4" t="s">
        <v>327</v>
      </c>
      <c r="B15" s="6" t="n">
        <v>269242</v>
      </c>
    </row>
    <row r="16" spans="1:2">
      <c r="A16" s="4" t="s">
        <v>328</v>
      </c>
      <c r="B16" s="6" t="n">
        <v>269242</v>
      </c>
    </row>
    <row r="17" spans="1:2">
      <c r="A17" s="4" t="s">
        <v>329</v>
      </c>
      <c r="B17" s="6" t="n">
        <v>269242</v>
      </c>
    </row>
    <row r="18" spans="1:2">
      <c r="A18" s="4" t="s">
        <v>330</v>
      </c>
      <c r="B18" s="6" t="n">
        <v>269242</v>
      </c>
    </row>
    <row r="19" spans="1:2">
      <c r="A19" s="4" t="s">
        <v>331</v>
      </c>
      <c r="B19" s="6" t="n">
        <v>67309</v>
      </c>
    </row>
    <row r="20" spans="1:2">
      <c r="A20" s="4" t="s">
        <v>323</v>
      </c>
    </row>
    <row r="21" spans="1:2">
      <c r="A21" s="4" t="s">
        <v>327</v>
      </c>
      <c r="B21" s="6" t="n">
        <v>156667</v>
      </c>
    </row>
    <row r="22" spans="1:2">
      <c r="A22" s="4" t="s">
        <v>328</v>
      </c>
      <c r="B22" s="6" t="n">
        <v>156667</v>
      </c>
    </row>
    <row r="23" spans="1:2">
      <c r="A23" s="4" t="s">
        <v>329</v>
      </c>
      <c r="B23" s="6" t="n">
        <v>39166</v>
      </c>
    </row>
    <row r="24" spans="1:2">
      <c r="A24" s="4" t="s">
        <v>330</v>
      </c>
      <c r="B24" s="4" t="s">
        <v>45</v>
      </c>
    </row>
    <row r="25" spans="1:2">
      <c r="A25" s="4" t="s">
        <v>331</v>
      </c>
      <c r="B25" s="4" t="s">
        <v>45</v>
      </c>
    </row>
    <row r="26" spans="1:2">
      <c r="A26" s="4" t="s">
        <v>166</v>
      </c>
    </row>
    <row r="27" spans="1:2">
      <c r="A27" s="4" t="s">
        <v>327</v>
      </c>
      <c r="B27" s="6" t="n">
        <v>582909</v>
      </c>
    </row>
    <row r="28" spans="1:2">
      <c r="A28" s="4" t="s">
        <v>328</v>
      </c>
      <c r="B28" s="6" t="n">
        <v>474159</v>
      </c>
    </row>
    <row r="29" spans="1:2">
      <c r="A29" s="4" t="s">
        <v>329</v>
      </c>
      <c r="B29" s="6" t="n">
        <v>320408</v>
      </c>
    </row>
    <row r="30" spans="1:2">
      <c r="A30" s="4" t="s">
        <v>330</v>
      </c>
      <c r="B30" s="6" t="n">
        <v>281242</v>
      </c>
    </row>
    <row r="31" spans="1:2">
      <c r="A31" s="4" t="s">
        <v>331</v>
      </c>
      <c r="B31" s="5" t="n">
        <v>79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2</v>
      </c>
      <c r="B1" s="2" t="s">
        <v>1</v>
      </c>
    </row>
    <row r="2" spans="1:3">
      <c r="B2" s="2" t="s">
        <v>2</v>
      </c>
      <c r="C2" s="2" t="s">
        <v>333</v>
      </c>
    </row>
    <row r="3" spans="1:3">
      <c r="A3" s="3" t="s">
        <v>196</v>
      </c>
    </row>
    <row r="4" spans="1:3">
      <c r="A4" s="4" t="s">
        <v>334</v>
      </c>
      <c r="B4" s="5" t="n">
        <v>9270000</v>
      </c>
    </row>
    <row r="5" spans="1:3">
      <c r="A5" s="4" t="s">
        <v>335</v>
      </c>
      <c r="B5" s="5" t="n">
        <v>1500000</v>
      </c>
    </row>
    <row r="6" spans="1:3">
      <c r="A6" s="4" t="s">
        <v>336</v>
      </c>
      <c r="B6" s="6" t="n">
        <v>3000000</v>
      </c>
    </row>
    <row r="7" spans="1:3">
      <c r="A7" s="4" t="s">
        <v>337</v>
      </c>
      <c r="B7" s="5" t="n">
        <v>7500000</v>
      </c>
    </row>
    <row r="8" spans="1:3">
      <c r="A8" s="4" t="s">
        <v>338</v>
      </c>
      <c r="C8" s="7" t="n">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41</v>
      </c>
    </row>
    <row r="2" spans="1:3">
      <c r="A2" s="4" t="s">
        <v>340</v>
      </c>
      <c r="B2" s="5" t="n">
        <v>7307905</v>
      </c>
      <c r="C2" s="5" t="n">
        <v>1301141</v>
      </c>
    </row>
    <row r="3" spans="1:3">
      <c r="A3" s="4" t="s">
        <v>341</v>
      </c>
      <c r="B3" s="6" t="n">
        <v>-137483</v>
      </c>
      <c r="C3" s="6" t="n">
        <v>-67099</v>
      </c>
    </row>
    <row r="4" spans="1:3">
      <c r="A4" s="4" t="s">
        <v>198</v>
      </c>
      <c r="B4" s="6" t="n">
        <v>7170422</v>
      </c>
      <c r="C4" s="6" t="n">
        <v>1234042</v>
      </c>
    </row>
    <row r="5" spans="1:3">
      <c r="A5" s="4" t="s">
        <v>342</v>
      </c>
    </row>
    <row r="6" spans="1:3">
      <c r="A6" s="4" t="s">
        <v>340</v>
      </c>
      <c r="B6" s="6" t="n">
        <v>154059</v>
      </c>
      <c r="C6" s="6" t="n">
        <v>154059</v>
      </c>
    </row>
    <row r="7" spans="1:3">
      <c r="A7" s="4" t="s">
        <v>343</v>
      </c>
    </row>
    <row r="8" spans="1:3">
      <c r="A8" s="4" t="s">
        <v>340</v>
      </c>
      <c r="B8" s="6" t="n">
        <v>4060297</v>
      </c>
      <c r="C8" s="6" t="n">
        <v>233768</v>
      </c>
    </row>
    <row r="9" spans="1:3">
      <c r="A9" s="4" t="s">
        <v>344</v>
      </c>
    </row>
    <row r="10" spans="1:3">
      <c r="A10" s="4" t="s">
        <v>340</v>
      </c>
      <c r="B10" s="5" t="n">
        <v>3093549</v>
      </c>
      <c r="C10" s="5" t="n">
        <v>9133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5</v>
      </c>
      <c r="B1" s="2" t="s">
        <v>1</v>
      </c>
    </row>
    <row r="2" spans="1:3">
      <c r="B2" s="2" t="s">
        <v>2</v>
      </c>
      <c r="C2" s="2" t="s">
        <v>41</v>
      </c>
    </row>
    <row r="3" spans="1:3">
      <c r="A3" s="3" t="s">
        <v>199</v>
      </c>
    </row>
    <row r="4" spans="1:3">
      <c r="A4" s="4" t="s">
        <v>346</v>
      </c>
      <c r="B4" s="5" t="n">
        <v>-70384</v>
      </c>
      <c r="C4" s="5" t="n">
        <v>-497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41</v>
      </c>
    </row>
    <row r="3" spans="1:3">
      <c r="A3" s="3" t="s">
        <v>196</v>
      </c>
    </row>
    <row r="4" spans="1:3">
      <c r="A4" s="4" t="s">
        <v>348</v>
      </c>
      <c r="B4" s="5" t="n">
        <v>300000</v>
      </c>
    </row>
    <row r="5" spans="1:3">
      <c r="A5" s="4" t="s">
        <v>349</v>
      </c>
      <c r="B5" s="6" t="n">
        <v>700000</v>
      </c>
    </row>
    <row r="6" spans="1:3">
      <c r="A6" s="4" t="s">
        <v>350</v>
      </c>
      <c r="B6" s="6" t="n">
        <v>300000</v>
      </c>
    </row>
    <row r="7" spans="1:3">
      <c r="A7" s="4" t="s">
        <v>351</v>
      </c>
      <c r="B7" s="6" t="n">
        <v>70070</v>
      </c>
    </row>
    <row r="8" spans="1:3">
      <c r="A8" s="4" t="s">
        <v>352</v>
      </c>
      <c r="B8" s="6" t="n">
        <v>19158</v>
      </c>
    </row>
    <row r="9" spans="1:3">
      <c r="A9" s="4" t="s">
        <v>353</v>
      </c>
      <c r="B9" s="5" t="n">
        <v>307430</v>
      </c>
      <c r="C9" s="5" t="n">
        <v>50912</v>
      </c>
    </row>
    <row r="10" spans="1:3">
      <c r="A10" s="4" t="s">
        <v>354</v>
      </c>
      <c r="B10" s="4" t="s">
        <v>355</v>
      </c>
    </row>
    <row r="11" spans="1:3">
      <c r="A11" s="4" t="s">
        <v>356</v>
      </c>
      <c r="B11" s="5"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3"/>
    <col customWidth="1" max="5" min="5" width="13"/>
  </cols>
  <sheetData>
    <row r="1" spans="1:5">
      <c r="A1" s="1" t="s">
        <v>357</v>
      </c>
      <c r="B1" s="2" t="s">
        <v>1</v>
      </c>
    </row>
    <row r="2" spans="1:5">
      <c r="B2" s="2" t="s">
        <v>2</v>
      </c>
      <c r="C2" s="2" t="s">
        <v>41</v>
      </c>
      <c r="D2" s="2" t="s">
        <v>358</v>
      </c>
      <c r="E2" s="2" t="s">
        <v>359</v>
      </c>
    </row>
    <row r="3" spans="1:5">
      <c r="A3" s="4" t="s">
        <v>360</v>
      </c>
      <c r="B3" s="5" t="n">
        <v>30000</v>
      </c>
      <c r="C3" s="5" t="n">
        <v>15074</v>
      </c>
    </row>
    <row r="4" spans="1:5">
      <c r="A4" s="4" t="s">
        <v>361</v>
      </c>
    </row>
    <row r="5" spans="1:5">
      <c r="A5" s="4" t="s">
        <v>362</v>
      </c>
      <c r="E5" s="5" t="n">
        <v>150000</v>
      </c>
    </row>
    <row r="6" spans="1:5">
      <c r="A6" s="4" t="s">
        <v>363</v>
      </c>
      <c r="B6" s="4" t="s">
        <v>364</v>
      </c>
    </row>
    <row r="7" spans="1:5">
      <c r="A7" s="4" t="s">
        <v>365</v>
      </c>
    </row>
    <row r="8" spans="1:5">
      <c r="A8" s="4" t="s">
        <v>362</v>
      </c>
      <c r="D8" s="5" t="n">
        <v>60000</v>
      </c>
    </row>
    <row r="9" spans="1:5">
      <c r="A9" s="4" t="s">
        <v>363</v>
      </c>
      <c r="B9"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67</v>
      </c>
      <c r="B1" s="2" t="s">
        <v>326</v>
      </c>
    </row>
    <row r="2" spans="1:2">
      <c r="A2" s="3" t="s">
        <v>207</v>
      </c>
    </row>
    <row r="3" spans="1:2">
      <c r="A3" s="4" t="s">
        <v>368</v>
      </c>
      <c r="B3" s="5" t="n">
        <v>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v>
      </c>
      <c r="B1" s="2" t="s">
        <v>1</v>
      </c>
    </row>
    <row r="2" spans="1:3">
      <c r="B2" s="2" t="s">
        <v>2</v>
      </c>
      <c r="C2" s="2" t="s">
        <v>41</v>
      </c>
    </row>
    <row r="3" spans="1:3">
      <c r="A3" s="3" t="s">
        <v>91</v>
      </c>
    </row>
    <row r="4" spans="1:3">
      <c r="A4" s="4" t="s">
        <v>92</v>
      </c>
      <c r="B4" s="5" t="n">
        <v>4933960</v>
      </c>
      <c r="C4" s="5" t="n">
        <v>1401858</v>
      </c>
    </row>
    <row r="5" spans="1:3">
      <c r="A5" s="4" t="s">
        <v>93</v>
      </c>
      <c r="B5" s="6" t="n">
        <v>2556189</v>
      </c>
      <c r="C5" s="6" t="n">
        <v>1018109</v>
      </c>
    </row>
    <row r="6" spans="1:3">
      <c r="A6" s="4" t="s">
        <v>94</v>
      </c>
      <c r="B6" s="6" t="n">
        <v>2377771</v>
      </c>
      <c r="C6" s="6" t="n">
        <v>383749</v>
      </c>
    </row>
    <row r="7" spans="1:3">
      <c r="A7" s="3" t="s">
        <v>95</v>
      </c>
    </row>
    <row r="8" spans="1:3">
      <c r="A8" s="4" t="s">
        <v>96</v>
      </c>
      <c r="B8" s="6" t="n">
        <v>1633426</v>
      </c>
      <c r="C8" s="6" t="n">
        <v>360902</v>
      </c>
    </row>
    <row r="9" spans="1:3">
      <c r="A9" s="4" t="s">
        <v>97</v>
      </c>
      <c r="B9" s="6" t="n">
        <v>2483401</v>
      </c>
      <c r="C9" s="6" t="n">
        <v>283287</v>
      </c>
    </row>
    <row r="10" spans="1:3">
      <c r="A10" s="4" t="s">
        <v>98</v>
      </c>
      <c r="B10" s="6" t="n">
        <v>741866</v>
      </c>
      <c r="C10" s="6" t="n">
        <v>108828</v>
      </c>
    </row>
    <row r="11" spans="1:3">
      <c r="A11" s="4" t="s">
        <v>99</v>
      </c>
      <c r="B11" s="6" t="n">
        <v>1524860</v>
      </c>
      <c r="C11" s="6" t="n">
        <v>284550</v>
      </c>
    </row>
    <row r="12" spans="1:3">
      <c r="A12" s="4" t="s">
        <v>100</v>
      </c>
      <c r="B12" s="6" t="n">
        <v>5758827</v>
      </c>
      <c r="C12" s="4" t="s">
        <v>45</v>
      </c>
    </row>
    <row r="13" spans="1:3">
      <c r="A13" s="4" t="s">
        <v>101</v>
      </c>
      <c r="B13" s="6" t="n">
        <v>376430</v>
      </c>
      <c r="C13" s="4" t="s">
        <v>45</v>
      </c>
    </row>
    <row r="14" spans="1:3">
      <c r="A14" s="4" t="s">
        <v>102</v>
      </c>
      <c r="B14" s="6" t="n">
        <v>12518810</v>
      </c>
      <c r="C14" s="6" t="n">
        <v>1037567</v>
      </c>
    </row>
    <row r="15" spans="1:3">
      <c r="A15" s="4" t="s">
        <v>103</v>
      </c>
      <c r="B15" s="6" t="n">
        <v>-10141039</v>
      </c>
      <c r="C15" s="6" t="n">
        <v>-653818</v>
      </c>
    </row>
    <row r="16" spans="1:3">
      <c r="A16" s="3" t="s">
        <v>104</v>
      </c>
    </row>
    <row r="17" spans="1:3">
      <c r="A17" s="4" t="s">
        <v>105</v>
      </c>
      <c r="B17" s="6" t="n">
        <v>71376</v>
      </c>
      <c r="C17" s="6" t="n">
        <v>34232</v>
      </c>
    </row>
    <row r="18" spans="1:3">
      <c r="A18" s="4" t="s">
        <v>106</v>
      </c>
      <c r="B18" s="6" t="n">
        <v>-342718</v>
      </c>
      <c r="C18" s="6" t="n">
        <v>-1589</v>
      </c>
    </row>
    <row r="19" spans="1:3">
      <c r="A19" s="4" t="s">
        <v>107</v>
      </c>
      <c r="B19" s="6" t="n">
        <v>463743</v>
      </c>
      <c r="C19" s="4" t="s">
        <v>45</v>
      </c>
    </row>
    <row r="20" spans="1:3">
      <c r="A20" s="4" t="s">
        <v>108</v>
      </c>
      <c r="B20" s="6" t="n">
        <v>192401</v>
      </c>
      <c r="C20" s="6" t="n">
        <v>32643</v>
      </c>
    </row>
    <row r="21" spans="1:3">
      <c r="A21" s="4" t="s">
        <v>109</v>
      </c>
      <c r="B21" s="6" t="n">
        <v>-9948638</v>
      </c>
      <c r="C21" s="6" t="n">
        <v>-621175</v>
      </c>
    </row>
    <row r="22" spans="1:3">
      <c r="A22" s="4" t="s">
        <v>110</v>
      </c>
      <c r="B22" s="4" t="s">
        <v>45</v>
      </c>
      <c r="C22" s="6" t="n">
        <v>88826</v>
      </c>
    </row>
    <row r="23" spans="1:3">
      <c r="A23" s="4" t="s">
        <v>111</v>
      </c>
      <c r="B23" s="6" t="n">
        <v>-9948638</v>
      </c>
      <c r="C23" s="6" t="n">
        <v>-710001</v>
      </c>
    </row>
    <row r="24" spans="1:3">
      <c r="A24" s="4" t="s">
        <v>112</v>
      </c>
      <c r="B24" s="4" t="s">
        <v>45</v>
      </c>
      <c r="C24" s="6" t="n">
        <v>21280</v>
      </c>
    </row>
    <row r="25" spans="1:3">
      <c r="A25" s="4" t="s">
        <v>113</v>
      </c>
      <c r="B25" s="6" t="n">
        <v>-9948638</v>
      </c>
      <c r="C25" s="6" t="n">
        <v>-688721</v>
      </c>
    </row>
    <row r="26" spans="1:3">
      <c r="A26" s="4" t="s">
        <v>114</v>
      </c>
      <c r="B26" s="6" t="n">
        <v>-123942</v>
      </c>
      <c r="C26" s="4" t="s">
        <v>45</v>
      </c>
    </row>
    <row r="27" spans="1:3">
      <c r="A27" s="4" t="s">
        <v>115</v>
      </c>
      <c r="B27" s="5" t="n">
        <v>-9824696</v>
      </c>
      <c r="C27" s="5" t="n">
        <v>-688721</v>
      </c>
    </row>
    <row r="28" spans="1:3">
      <c r="A28" s="4" t="s">
        <v>116</v>
      </c>
      <c r="B28" s="6" t="n">
        <v>61531802</v>
      </c>
      <c r="C28" s="6" t="n">
        <v>32327738</v>
      </c>
    </row>
    <row r="29" spans="1:3">
      <c r="A29" s="4" t="s">
        <v>117</v>
      </c>
      <c r="B29" s="7" t="n">
        <v>-0.16</v>
      </c>
      <c r="C29" s="7" t="n">
        <v>-0.01</v>
      </c>
    </row>
    <row r="30" spans="1:3">
      <c r="A30" s="4" t="s">
        <v>118</v>
      </c>
      <c r="B30" s="4" t="s">
        <v>45</v>
      </c>
      <c r="C30" s="6" t="n">
        <v>0</v>
      </c>
    </row>
    <row r="31" spans="1:3">
      <c r="A31" s="4" t="s">
        <v>119</v>
      </c>
      <c r="B31" s="7" t="n">
        <v>-0.16</v>
      </c>
      <c r="C31" s="7"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1"/>
  </cols>
  <sheetData>
    <row r="1" spans="1:2">
      <c r="A1" s="1" t="s">
        <v>369</v>
      </c>
      <c r="B1" s="2" t="s">
        <v>1</v>
      </c>
    </row>
    <row r="2" spans="1:2">
      <c r="B2" s="2" t="s">
        <v>370</v>
      </c>
    </row>
    <row r="3" spans="1:2">
      <c r="A3" s="3" t="s">
        <v>210</v>
      </c>
    </row>
    <row r="4" spans="1:2">
      <c r="A4" s="4" t="s">
        <v>371</v>
      </c>
      <c r="B4" s="5" t="n">
        <v>20000</v>
      </c>
    </row>
    <row r="5" spans="1:2">
      <c r="A5" s="4" t="s">
        <v>372</v>
      </c>
      <c r="B5" s="4" t="s">
        <v>373</v>
      </c>
    </row>
    <row r="6" spans="1:2">
      <c r="A6" s="4" t="s">
        <v>374</v>
      </c>
      <c r="B6" s="7" t="n">
        <v>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75</v>
      </c>
      <c r="B1" s="2" t="s">
        <v>1</v>
      </c>
    </row>
    <row r="2" spans="1:2">
      <c r="B2" s="2" t="s">
        <v>326</v>
      </c>
    </row>
    <row r="3" spans="1:2">
      <c r="A3" s="3" t="s">
        <v>210</v>
      </c>
    </row>
    <row r="4" spans="1:2">
      <c r="A4" s="4" t="s">
        <v>376</v>
      </c>
      <c r="B4" s="5" t="n">
        <v>2700000</v>
      </c>
    </row>
    <row r="5" spans="1:2">
      <c r="A5" s="4" t="s">
        <v>377</v>
      </c>
      <c r="B5" s="5" t="n">
        <v>4281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1</v>
      </c>
    </row>
    <row r="2" spans="1:3">
      <c r="A2" s="3" t="s">
        <v>215</v>
      </c>
    </row>
    <row r="3" spans="1:3">
      <c r="A3" s="4" t="s">
        <v>379</v>
      </c>
      <c r="B3" s="5" t="n">
        <v>553851</v>
      </c>
      <c r="C3" s="5"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41</v>
      </c>
    </row>
    <row r="3" spans="1:3">
      <c r="A3" s="3" t="s">
        <v>218</v>
      </c>
    </row>
    <row r="4" spans="1:3">
      <c r="A4" s="4" t="s">
        <v>381</v>
      </c>
      <c r="B4" s="5" t="n">
        <v>-720000</v>
      </c>
      <c r="C4" s="5" t="n">
        <v>88826</v>
      </c>
    </row>
    <row r="5" spans="1:3">
      <c r="A5" s="4" t="s">
        <v>382</v>
      </c>
      <c r="B5" s="6" t="n">
        <v>-480000</v>
      </c>
      <c r="C5" s="4" t="s">
        <v>45</v>
      </c>
    </row>
    <row r="6" spans="1:3">
      <c r="A6" s="4" t="s">
        <v>383</v>
      </c>
      <c r="B6" s="6" t="n">
        <v>1200000</v>
      </c>
    </row>
    <row r="7" spans="1:3">
      <c r="A7" s="4" t="s">
        <v>384</v>
      </c>
      <c r="B7" s="4" t="s">
        <v>45</v>
      </c>
      <c r="C7" s="5" t="n">
        <v>888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5</v>
      </c>
      <c r="B1" s="2" t="s">
        <v>1</v>
      </c>
    </row>
    <row r="2" spans="1:3">
      <c r="B2" s="2" t="s">
        <v>2</v>
      </c>
      <c r="C2" s="2" t="s">
        <v>41</v>
      </c>
    </row>
    <row r="3" spans="1:3">
      <c r="A3" s="3" t="s">
        <v>218</v>
      </c>
    </row>
    <row r="4" spans="1:3">
      <c r="A4" s="4" t="s">
        <v>386</v>
      </c>
      <c r="B4" s="5" t="n">
        <v>-2020000</v>
      </c>
      <c r="C4" s="5" t="n">
        <v>-203964</v>
      </c>
    </row>
    <row r="5" spans="1:3">
      <c r="A5" s="4" t="s">
        <v>387</v>
      </c>
      <c r="B5" s="4" t="s">
        <v>45</v>
      </c>
      <c r="C5" s="6" t="n">
        <v>93034</v>
      </c>
    </row>
    <row r="6" spans="1:3">
      <c r="A6" s="4" t="s">
        <v>388</v>
      </c>
      <c r="B6" s="6" t="n">
        <v>1300000</v>
      </c>
      <c r="C6" s="6" t="n">
        <v>199756</v>
      </c>
    </row>
    <row r="7" spans="1:3">
      <c r="A7" s="4" t="s">
        <v>389</v>
      </c>
      <c r="B7" s="6" t="n">
        <v>-480000</v>
      </c>
      <c r="C7" s="4" t="s">
        <v>45</v>
      </c>
    </row>
    <row r="8" spans="1:3">
      <c r="A8" s="4" t="s">
        <v>383</v>
      </c>
      <c r="B8" s="6" t="n">
        <v>1200000</v>
      </c>
      <c r="C8" s="4" t="s">
        <v>45</v>
      </c>
    </row>
    <row r="9" spans="1:3">
      <c r="A9" s="4" t="s">
        <v>390</v>
      </c>
      <c r="B9" s="4" t="s">
        <v>45</v>
      </c>
      <c r="C9" s="5" t="n">
        <v>888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91</v>
      </c>
      <c r="B1" s="2" t="s">
        <v>1</v>
      </c>
    </row>
    <row r="2" spans="1:3">
      <c r="B2" s="2" t="s">
        <v>2</v>
      </c>
      <c r="C2" s="2" t="s">
        <v>41</v>
      </c>
    </row>
    <row r="3" spans="1:3">
      <c r="A3" s="4" t="s">
        <v>392</v>
      </c>
    </row>
    <row r="4" spans="1:3">
      <c r="A4" s="4" t="s">
        <v>393</v>
      </c>
      <c r="B4" s="4" t="s">
        <v>394</v>
      </c>
      <c r="C4" s="4" t="s">
        <v>3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96</v>
      </c>
      <c r="B1" s="2" t="s">
        <v>1</v>
      </c>
    </row>
    <row r="2" spans="1:2">
      <c r="B2" s="2" t="s">
        <v>326</v>
      </c>
    </row>
    <row r="3" spans="1:2">
      <c r="A3" s="3" t="s">
        <v>223</v>
      </c>
    </row>
    <row r="4" spans="1:2">
      <c r="A4" s="4" t="s">
        <v>397</v>
      </c>
      <c r="B4" s="5" t="n">
        <v>600000</v>
      </c>
    </row>
    <row r="5" spans="1:2">
      <c r="A5" s="4" t="s">
        <v>398</v>
      </c>
      <c r="B5" s="6" t="n">
        <v>120000</v>
      </c>
    </row>
    <row r="6" spans="1:2">
      <c r="A6" s="4" t="s">
        <v>399</v>
      </c>
      <c r="B6" s="5" t="n">
        <v>4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7"/>
  </cols>
  <sheetData>
    <row r="1" spans="1:2">
      <c r="A1" s="1" t="s">
        <v>400</v>
      </c>
      <c r="B1" s="2" t="s">
        <v>1</v>
      </c>
    </row>
    <row r="2" spans="1:2">
      <c r="B2" s="2" t="s">
        <v>401</v>
      </c>
    </row>
    <row r="3" spans="1:2">
      <c r="A3" s="3" t="s">
        <v>226</v>
      </c>
    </row>
    <row r="4" spans="1:2">
      <c r="A4" s="4" t="s">
        <v>402</v>
      </c>
      <c r="B4" s="6" t="n">
        <v>33356</v>
      </c>
    </row>
    <row r="5" spans="1:2">
      <c r="A5" s="4" t="s">
        <v>403</v>
      </c>
      <c r="B5" s="5" t="n">
        <v>100000</v>
      </c>
    </row>
    <row r="6" spans="1:2">
      <c r="A6" s="4" t="s">
        <v>404</v>
      </c>
      <c r="B6" s="6" t="n">
        <v>5000000</v>
      </c>
    </row>
    <row r="7" spans="1:2">
      <c r="A7" s="4" t="s">
        <v>405</v>
      </c>
      <c r="B7" s="5" t="n">
        <v>5000000</v>
      </c>
    </row>
    <row r="8" spans="1:2">
      <c r="A8" s="4" t="s">
        <v>406</v>
      </c>
      <c r="B8" s="5" t="n">
        <v>1</v>
      </c>
    </row>
    <row r="9" spans="1:2">
      <c r="A9" s="4" t="s">
        <v>407</v>
      </c>
      <c r="B9" s="5" t="n">
        <v>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30"/>
  </cols>
  <sheetData>
    <row r="1" spans="1:2">
      <c r="A1" s="1" t="s">
        <v>408</v>
      </c>
      <c r="B1" s="2" t="s">
        <v>1</v>
      </c>
    </row>
    <row r="2" spans="1:2">
      <c r="B2" s="2" t="s">
        <v>409</v>
      </c>
    </row>
    <row r="3" spans="1:2">
      <c r="A3" s="4" t="s">
        <v>410</v>
      </c>
    </row>
    <row r="4" spans="1:2">
      <c r="A4" s="4" t="s">
        <v>411</v>
      </c>
      <c r="B4" s="6" t="n">
        <v>175000</v>
      </c>
    </row>
    <row r="5" spans="1:2">
      <c r="A5" s="4" t="s">
        <v>412</v>
      </c>
      <c r="B5" s="5" t="n">
        <v>2</v>
      </c>
    </row>
    <row r="6" spans="1:2">
      <c r="A6" s="4" t="s">
        <v>413</v>
      </c>
      <c r="B6" s="4" t="s">
        <v>414</v>
      </c>
    </row>
    <row r="7" spans="1:2">
      <c r="A7" s="4" t="s">
        <v>415</v>
      </c>
      <c r="B7" s="4" t="s">
        <v>416</v>
      </c>
    </row>
    <row r="8" spans="1:2">
      <c r="A8" s="4" t="s">
        <v>417</v>
      </c>
    </row>
    <row r="9" spans="1:2">
      <c r="A9" s="4" t="s">
        <v>411</v>
      </c>
      <c r="B9" s="6" t="n">
        <v>100000</v>
      </c>
    </row>
    <row r="10" spans="1:2">
      <c r="A10" s="4" t="s">
        <v>412</v>
      </c>
      <c r="B10" s="5" t="n">
        <v>1</v>
      </c>
    </row>
    <row r="11" spans="1:2">
      <c r="A11" s="4" t="s">
        <v>413</v>
      </c>
      <c r="B11" s="4" t="s">
        <v>418</v>
      </c>
    </row>
    <row r="12" spans="1:2">
      <c r="A12" s="4" t="s">
        <v>415</v>
      </c>
      <c r="B12" s="4" t="s">
        <v>419</v>
      </c>
    </row>
    <row r="13" spans="1:2">
      <c r="A13" s="4" t="s">
        <v>420</v>
      </c>
    </row>
    <row r="14" spans="1:2">
      <c r="A14" s="4" t="s">
        <v>411</v>
      </c>
      <c r="B14" s="6" t="n">
        <v>23411</v>
      </c>
    </row>
    <row r="15" spans="1:2">
      <c r="A15" s="4" t="s">
        <v>412</v>
      </c>
      <c r="B15" s="7" t="n">
        <v>1.3</v>
      </c>
    </row>
    <row r="16" spans="1:2">
      <c r="A16" s="4" t="s">
        <v>413</v>
      </c>
      <c r="B16" s="4" t="s">
        <v>421</v>
      </c>
    </row>
    <row r="17" spans="1:2">
      <c r="A17" s="4" t="s">
        <v>415</v>
      </c>
      <c r="B17" s="4" t="s">
        <v>422</v>
      </c>
    </row>
    <row r="18" spans="1:2">
      <c r="A18" s="4" t="s">
        <v>423</v>
      </c>
    </row>
    <row r="19" spans="1:2">
      <c r="A19" s="4" t="s">
        <v>411</v>
      </c>
      <c r="B19" s="6" t="n">
        <v>298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3" t="s">
        <v>229</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41</v>
      </c>
    </row>
    <row r="3" spans="1:3">
      <c r="A3" s="3" t="s">
        <v>121</v>
      </c>
    </row>
    <row r="4" spans="1:3">
      <c r="A4" s="4" t="s">
        <v>113</v>
      </c>
      <c r="B4" s="5" t="n">
        <v>-9948638</v>
      </c>
      <c r="C4" s="5" t="n">
        <v>-688721</v>
      </c>
    </row>
    <row r="5" spans="1:3">
      <c r="A5" s="3" t="s">
        <v>122</v>
      </c>
    </row>
    <row r="6" spans="1:3">
      <c r="A6" s="4" t="s">
        <v>123</v>
      </c>
      <c r="B6" s="6" t="n">
        <v>70384</v>
      </c>
      <c r="C6" s="6" t="n">
        <v>49786</v>
      </c>
    </row>
    <row r="7" spans="1:3">
      <c r="A7" s="4" t="s">
        <v>124</v>
      </c>
      <c r="B7" s="6" t="n">
        <v>605750</v>
      </c>
      <c r="C7" s="4" t="s">
        <v>45</v>
      </c>
    </row>
    <row r="8" spans="1:3">
      <c r="A8" s="4" t="s">
        <v>125</v>
      </c>
      <c r="B8" s="6" t="n">
        <v>-23926</v>
      </c>
      <c r="C8" s="6" t="n">
        <v>-15074</v>
      </c>
    </row>
    <row r="9" spans="1:3">
      <c r="A9" s="4" t="s">
        <v>126</v>
      </c>
      <c r="B9" s="6" t="n">
        <v>833965</v>
      </c>
      <c r="C9" s="6" t="n">
        <v>100000</v>
      </c>
    </row>
    <row r="10" spans="1:3">
      <c r="A10" s="4" t="s">
        <v>127</v>
      </c>
      <c r="B10" s="6" t="n">
        <v>233652</v>
      </c>
      <c r="C10" s="6" t="n">
        <v>3774</v>
      </c>
    </row>
    <row r="11" spans="1:3">
      <c r="A11" s="4" t="s">
        <v>100</v>
      </c>
      <c r="B11" s="6" t="n">
        <v>5758827</v>
      </c>
      <c r="C11" s="4" t="s">
        <v>45</v>
      </c>
    </row>
    <row r="12" spans="1:3">
      <c r="A12" s="4" t="s">
        <v>101</v>
      </c>
      <c r="B12" s="6" t="n">
        <v>376430</v>
      </c>
      <c r="C12" s="4" t="s">
        <v>45</v>
      </c>
    </row>
    <row r="13" spans="1:3">
      <c r="A13" s="4" t="s">
        <v>128</v>
      </c>
      <c r="B13" s="6" t="n">
        <v>-39057</v>
      </c>
      <c r="C13" s="6" t="n">
        <v>-19158</v>
      </c>
    </row>
    <row r="14" spans="1:3">
      <c r="A14" s="3" t="s">
        <v>129</v>
      </c>
    </row>
    <row r="15" spans="1:3">
      <c r="A15" s="4" t="s">
        <v>46</v>
      </c>
      <c r="B15" s="6" t="n">
        <v>-339644</v>
      </c>
      <c r="C15" s="6" t="n">
        <v>-27782</v>
      </c>
    </row>
    <row r="16" spans="1:3">
      <c r="A16" s="4" t="s">
        <v>47</v>
      </c>
      <c r="B16" s="6" t="n">
        <v>-1317816</v>
      </c>
      <c r="C16" s="6" t="n">
        <v>-577681</v>
      </c>
    </row>
    <row r="17" spans="1:3">
      <c r="A17" s="4" t="s">
        <v>130</v>
      </c>
      <c r="B17" s="6" t="n">
        <v>-8302</v>
      </c>
      <c r="C17" s="6" t="n">
        <v>-6107</v>
      </c>
    </row>
    <row r="18" spans="1:3">
      <c r="A18" s="4" t="s">
        <v>61</v>
      </c>
      <c r="B18" s="6" t="n">
        <v>351036</v>
      </c>
      <c r="C18" s="6" t="n">
        <v>57660</v>
      </c>
    </row>
    <row r="19" spans="1:3">
      <c r="A19" s="4" t="s">
        <v>62</v>
      </c>
      <c r="B19" s="6" t="n">
        <v>40827</v>
      </c>
      <c r="C19" s="6" t="n">
        <v>36733</v>
      </c>
    </row>
    <row r="20" spans="1:3">
      <c r="A20" s="4" t="s">
        <v>63</v>
      </c>
      <c r="B20" s="6" t="n">
        <v>51998</v>
      </c>
      <c r="C20" s="6" t="n">
        <v>17426</v>
      </c>
    </row>
    <row r="21" spans="1:3">
      <c r="A21" s="4" t="s">
        <v>64</v>
      </c>
      <c r="B21" s="6" t="n">
        <v>663827</v>
      </c>
      <c r="C21" s="6" t="n">
        <v>1200</v>
      </c>
    </row>
    <row r="22" spans="1:3">
      <c r="A22" s="4" t="s">
        <v>65</v>
      </c>
      <c r="B22" s="6" t="n">
        <v>298609</v>
      </c>
      <c r="C22" s="6" t="n">
        <v>6855</v>
      </c>
    </row>
    <row r="23" spans="1:3">
      <c r="A23" s="4" t="s">
        <v>66</v>
      </c>
      <c r="B23" s="6" t="n">
        <v>-1350</v>
      </c>
      <c r="C23" s="6" t="n">
        <v>88826</v>
      </c>
    </row>
    <row r="24" spans="1:3">
      <c r="A24" s="4" t="s">
        <v>131</v>
      </c>
      <c r="B24" s="6" t="n">
        <v>-2393428</v>
      </c>
      <c r="C24" s="6" t="n">
        <v>-972263</v>
      </c>
    </row>
    <row r="25" spans="1:3">
      <c r="A25" s="3" t="s">
        <v>132</v>
      </c>
    </row>
    <row r="26" spans="1:3">
      <c r="A26" s="4" t="s">
        <v>133</v>
      </c>
      <c r="B26" s="4" t="s">
        <v>45</v>
      </c>
      <c r="C26" s="6" t="n">
        <v>-210000</v>
      </c>
    </row>
    <row r="27" spans="1:3">
      <c r="A27" s="4" t="s">
        <v>54</v>
      </c>
      <c r="B27" s="6" t="n">
        <v>-400000</v>
      </c>
      <c r="C27" s="6" t="n">
        <v>-200000</v>
      </c>
    </row>
    <row r="28" spans="1:3">
      <c r="A28" s="4" t="s">
        <v>134</v>
      </c>
      <c r="B28" s="6" t="n">
        <v>-6006764</v>
      </c>
      <c r="C28" s="6" t="n">
        <v>-340244</v>
      </c>
    </row>
    <row r="29" spans="1:3">
      <c r="A29" s="4" t="s">
        <v>135</v>
      </c>
      <c r="B29" s="6" t="n">
        <v>-1500000</v>
      </c>
      <c r="C29" s="4" t="s">
        <v>45</v>
      </c>
    </row>
    <row r="30" spans="1:3">
      <c r="A30" s="4" t="s">
        <v>136</v>
      </c>
      <c r="B30" s="4" t="s">
        <v>45</v>
      </c>
      <c r="C30" s="6" t="n">
        <v>300000</v>
      </c>
    </row>
    <row r="31" spans="1:3">
      <c r="A31" s="4" t="s">
        <v>137</v>
      </c>
      <c r="B31" s="6" t="n">
        <v>115000</v>
      </c>
      <c r="C31" s="6" t="n">
        <v>61000</v>
      </c>
    </row>
    <row r="32" spans="1:3">
      <c r="A32" s="4" t="s">
        <v>138</v>
      </c>
      <c r="B32" s="4" t="s">
        <v>45</v>
      </c>
      <c r="C32" s="6" t="n">
        <v>26363</v>
      </c>
    </row>
    <row r="33" spans="1:3">
      <c r="A33" s="4" t="s">
        <v>139</v>
      </c>
      <c r="B33" s="6" t="n">
        <v>-50848</v>
      </c>
      <c r="C33" s="4" t="s">
        <v>45</v>
      </c>
    </row>
    <row r="34" spans="1:3">
      <c r="A34" s="4" t="s">
        <v>140</v>
      </c>
      <c r="B34" s="6" t="n">
        <v>-7842612</v>
      </c>
      <c r="C34" s="6" t="n">
        <v>-362881</v>
      </c>
    </row>
    <row r="35" spans="1:3">
      <c r="A35" s="3" t="s">
        <v>141</v>
      </c>
    </row>
    <row r="36" spans="1:3">
      <c r="A36" s="4" t="s">
        <v>142</v>
      </c>
      <c r="B36" s="6" t="n">
        <v>5885003</v>
      </c>
      <c r="C36" s="6" t="n">
        <v>1495550</v>
      </c>
    </row>
    <row r="37" spans="1:3">
      <c r="A37" s="4" t="s">
        <v>143</v>
      </c>
      <c r="B37" s="6" t="n">
        <v>3251714</v>
      </c>
      <c r="C37" s="6" t="n">
        <v>1500000</v>
      </c>
    </row>
    <row r="38" spans="1:3">
      <c r="A38" s="4" t="s">
        <v>144</v>
      </c>
      <c r="B38" s="6" t="n">
        <v>9136717</v>
      </c>
      <c r="C38" s="6" t="n">
        <v>2995550</v>
      </c>
    </row>
    <row r="39" spans="1:3">
      <c r="A39" s="4" t="s">
        <v>145</v>
      </c>
      <c r="B39" s="6" t="n">
        <v>-1099323</v>
      </c>
      <c r="C39" s="6" t="n">
        <v>1660406</v>
      </c>
    </row>
    <row r="40" spans="1:3">
      <c r="A40" s="4" t="s">
        <v>146</v>
      </c>
      <c r="B40" s="6" t="n">
        <v>1674266</v>
      </c>
      <c r="C40" s="6" t="n">
        <v>13860</v>
      </c>
    </row>
    <row r="41" spans="1:3">
      <c r="A41" s="4" t="s">
        <v>147</v>
      </c>
      <c r="B41" s="6" t="n">
        <v>574943</v>
      </c>
      <c r="C41" s="6" t="n">
        <v>1674266</v>
      </c>
    </row>
    <row r="42" spans="1:3">
      <c r="A42" s="3" t="s">
        <v>148</v>
      </c>
    </row>
    <row r="43" spans="1:3">
      <c r="A43" s="4" t="s">
        <v>149</v>
      </c>
      <c r="B43" s="4" t="s">
        <v>45</v>
      </c>
      <c r="C43" s="4" t="s">
        <v>45</v>
      </c>
    </row>
    <row r="44" spans="1:3">
      <c r="A44" s="4" t="s">
        <v>150</v>
      </c>
      <c r="B44" s="4" t="s">
        <v>45</v>
      </c>
      <c r="C44" s="4" t="s">
        <v>45</v>
      </c>
    </row>
    <row r="45" spans="1:3">
      <c r="A45" s="3" t="s">
        <v>151</v>
      </c>
    </row>
    <row r="46" spans="1:3">
      <c r="A46" s="4" t="s">
        <v>152</v>
      </c>
      <c r="B46" s="6" t="n">
        <v>7770000</v>
      </c>
      <c r="C46" s="4" t="s">
        <v>45</v>
      </c>
    </row>
    <row r="47" spans="1:3">
      <c r="A47" s="4" t="s">
        <v>153</v>
      </c>
      <c r="B47" s="4" t="s">
        <v>45</v>
      </c>
      <c r="C47" s="6" t="n">
        <v>100000</v>
      </c>
    </row>
    <row r="48" spans="1:3">
      <c r="A48" s="4" t="s">
        <v>154</v>
      </c>
      <c r="B48" s="4" t="s">
        <v>45</v>
      </c>
      <c r="C48" s="6" t="n">
        <v>929930</v>
      </c>
    </row>
    <row r="49" spans="1:3">
      <c r="A49" s="4" t="s">
        <v>79</v>
      </c>
      <c r="B49" s="6" t="n">
        <v>123942</v>
      </c>
      <c r="C49" s="4" t="s">
        <v>45</v>
      </c>
    </row>
    <row r="50" spans="1:3">
      <c r="A50" s="3" t="s">
        <v>155</v>
      </c>
    </row>
    <row r="51" spans="1:3">
      <c r="A51" s="4" t="s">
        <v>156</v>
      </c>
      <c r="B51" s="4" t="s">
        <v>45</v>
      </c>
      <c r="C51" s="6" t="n">
        <v>683231</v>
      </c>
    </row>
    <row r="52" spans="1:3">
      <c r="A52" s="4" t="s">
        <v>46</v>
      </c>
      <c r="B52" s="4" t="s">
        <v>45</v>
      </c>
      <c r="C52" s="6" t="n">
        <v>-44801</v>
      </c>
    </row>
    <row r="53" spans="1:3">
      <c r="A53" s="4" t="s">
        <v>157</v>
      </c>
      <c r="B53" s="4" t="s">
        <v>45</v>
      </c>
      <c r="C53" s="6" t="n">
        <v>-6150</v>
      </c>
    </row>
    <row r="54" spans="1:3">
      <c r="A54" s="4" t="s">
        <v>58</v>
      </c>
      <c r="B54" s="4" t="s">
        <v>45</v>
      </c>
      <c r="C54" s="6" t="n">
        <v>-1323780</v>
      </c>
    </row>
    <row r="55" spans="1:3">
      <c r="A55" s="4" t="s">
        <v>158</v>
      </c>
      <c r="B55" s="4" t="s">
        <v>45</v>
      </c>
      <c r="C55" s="6" t="n">
        <v>697863</v>
      </c>
    </row>
    <row r="56" spans="1:3">
      <c r="A56" s="4" t="s">
        <v>69</v>
      </c>
      <c r="B56" s="4" t="s">
        <v>45</v>
      </c>
      <c r="C56" s="6" t="n">
        <v>20000</v>
      </c>
    </row>
    <row r="57" spans="1:3">
      <c r="A57" s="4" t="s">
        <v>138</v>
      </c>
      <c r="B57" s="4" t="s">
        <v>45</v>
      </c>
      <c r="C57" s="6" t="n">
        <v>26363</v>
      </c>
    </row>
    <row r="58" spans="1:3">
      <c r="A58" s="3" t="s">
        <v>159</v>
      </c>
    </row>
    <row r="59" spans="1:3">
      <c r="A59" s="4" t="s">
        <v>160</v>
      </c>
      <c r="B59" s="6" t="n">
        <v>3350000</v>
      </c>
      <c r="C59" s="4" t="s">
        <v>45</v>
      </c>
    </row>
    <row r="60" spans="1:3">
      <c r="A60" s="4" t="s">
        <v>58</v>
      </c>
      <c r="B60" s="6" t="n">
        <v>5920000</v>
      </c>
      <c r="C60" s="4" t="s">
        <v>45</v>
      </c>
    </row>
    <row r="61" spans="1:3">
      <c r="A61" s="4" t="s">
        <v>161</v>
      </c>
      <c r="B61" s="5" t="n">
        <v>9270000</v>
      </c>
      <c r="C61"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24"/>
  </cols>
  <sheetData>
    <row r="1" spans="1:3">
      <c r="A1" s="1" t="s">
        <v>433</v>
      </c>
      <c r="B1" s="2" t="s">
        <v>1</v>
      </c>
    </row>
    <row r="2" spans="1:3">
      <c r="B2" s="2" t="s">
        <v>2</v>
      </c>
      <c r="C2" s="2" t="s">
        <v>41</v>
      </c>
    </row>
    <row r="3" spans="1:3">
      <c r="A3" s="3" t="s">
        <v>229</v>
      </c>
    </row>
    <row r="4" spans="1:3">
      <c r="A4" s="4" t="s">
        <v>434</v>
      </c>
      <c r="B4" s="6" t="n">
        <v>294991</v>
      </c>
      <c r="C4" s="6" t="n">
        <v>272491</v>
      </c>
    </row>
    <row r="5" spans="1:3">
      <c r="A5" s="4" t="s">
        <v>435</v>
      </c>
      <c r="B5" s="4" t="s">
        <v>45</v>
      </c>
      <c r="C5" s="6" t="n">
        <v>22500</v>
      </c>
    </row>
    <row r="6" spans="1:3">
      <c r="A6" s="4" t="s">
        <v>436</v>
      </c>
      <c r="C6" s="7" t="n">
        <v>2.4</v>
      </c>
    </row>
    <row r="7" spans="1:3">
      <c r="A7" s="4" t="s">
        <v>437</v>
      </c>
      <c r="C7" s="4" t="s">
        <v>438</v>
      </c>
    </row>
    <row r="8" spans="1:3">
      <c r="A8" s="4" t="s">
        <v>439</v>
      </c>
      <c r="B8" s="4" t="s">
        <v>45</v>
      </c>
      <c r="C8" s="4" t="s">
        <v>45</v>
      </c>
    </row>
    <row r="9" spans="1:3">
      <c r="A9" s="4" t="s">
        <v>440</v>
      </c>
      <c r="B9" s="4" t="s">
        <v>45</v>
      </c>
      <c r="C9" s="4" t="s">
        <v>45</v>
      </c>
    </row>
    <row r="10" spans="1:3">
      <c r="A10" s="4" t="s">
        <v>441</v>
      </c>
      <c r="B10" s="6" t="n">
        <v>294991</v>
      </c>
      <c r="C10" s="6" t="n">
        <v>294991</v>
      </c>
    </row>
    <row r="11" spans="1:3">
      <c r="A11" s="4" t="s">
        <v>442</v>
      </c>
      <c r="B11" s="6" t="n">
        <v>284366</v>
      </c>
      <c r="C11" s="6" t="n">
        <v>275616</v>
      </c>
    </row>
    <row r="12" spans="1:3">
      <c r="A12" s="4" t="s">
        <v>443</v>
      </c>
      <c r="B12" s="7" t="n">
        <v>5.37</v>
      </c>
      <c r="C12" s="7" t="n">
        <v>5.37</v>
      </c>
    </row>
    <row r="13" spans="1:3">
      <c r="A13" s="4" t="s">
        <v>444</v>
      </c>
      <c r="B13" s="6" t="n">
        <v>10625</v>
      </c>
      <c r="C13" s="6" t="n">
        <v>19375</v>
      </c>
    </row>
    <row r="14" spans="1:3">
      <c r="A14" s="4" t="s">
        <v>445</v>
      </c>
      <c r="B14" s="5" t="n">
        <v>-1307957</v>
      </c>
      <c r="C14" s="5" t="n">
        <v>-13079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6</v>
      </c>
      <c r="B1" s="2" t="s">
        <v>1</v>
      </c>
    </row>
    <row r="2" spans="1:3">
      <c r="B2" s="2" t="s">
        <v>2</v>
      </c>
      <c r="C2" s="2" t="s">
        <v>41</v>
      </c>
    </row>
    <row r="3" spans="1:3">
      <c r="A3" s="3" t="s">
        <v>163</v>
      </c>
    </row>
    <row r="4" spans="1:3">
      <c r="A4" s="4" t="s">
        <v>447</v>
      </c>
      <c r="B4" s="5" t="n">
        <v>5885003</v>
      </c>
      <c r="C4" s="5" t="n">
        <v>1495550</v>
      </c>
    </row>
    <row r="5" spans="1:3">
      <c r="A5" s="4" t="s">
        <v>448</v>
      </c>
      <c r="B5" s="6" t="n">
        <v>5590003</v>
      </c>
      <c r="C5" s="6" t="n">
        <v>1511600</v>
      </c>
    </row>
    <row r="6" spans="1:3">
      <c r="A6" s="4" t="s">
        <v>449</v>
      </c>
      <c r="B6" s="6" t="n">
        <v>233986</v>
      </c>
    </row>
    <row r="7" spans="1:3">
      <c r="A7" s="4" t="s">
        <v>450</v>
      </c>
      <c r="B7" s="5" t="n">
        <v>833965</v>
      </c>
    </row>
    <row r="8" spans="1:3">
      <c r="A8" s="4" t="s">
        <v>451</v>
      </c>
      <c r="B8" s="6" t="n">
        <v>52374</v>
      </c>
    </row>
    <row r="9" spans="1:3">
      <c r="A9" s="4" t="s">
        <v>452</v>
      </c>
      <c r="B9" s="5" t="n">
        <v>233652</v>
      </c>
    </row>
    <row r="10" spans="1:3">
      <c r="A10" s="3" t="s">
        <v>453</v>
      </c>
    </row>
    <row r="11" spans="1:3">
      <c r="A11" s="4" t="s">
        <v>290</v>
      </c>
      <c r="B11" s="6" t="n">
        <v>298411</v>
      </c>
    </row>
    <row r="12" spans="1:3">
      <c r="A12" s="3" t="s">
        <v>454</v>
      </c>
    </row>
    <row r="13" spans="1:3">
      <c r="A13" s="4" t="s">
        <v>455</v>
      </c>
      <c r="C13" s="6" t="n">
        <v>22500</v>
      </c>
    </row>
    <row r="14" spans="1:3">
      <c r="A14" s="4" t="s">
        <v>456</v>
      </c>
      <c r="B14" s="5" t="n">
        <v>10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2"/>
    <col customWidth="1" max="5" min="5" width="24"/>
    <col customWidth="1" max="6" min="6" width="12"/>
  </cols>
  <sheetData>
    <row r="1" spans="1:6">
      <c r="A1" s="1" t="s">
        <v>162</v>
      </c>
      <c r="B1" s="2" t="s">
        <v>163</v>
      </c>
      <c r="C1" s="2" t="s">
        <v>164</v>
      </c>
      <c r="D1" s="2" t="s">
        <v>165</v>
      </c>
      <c r="E1" s="2" t="s">
        <v>79</v>
      </c>
      <c r="F1" s="2" t="s">
        <v>166</v>
      </c>
    </row>
    <row r="2" spans="1:6">
      <c r="A2" s="4" t="s">
        <v>167</v>
      </c>
      <c r="B2" s="6" t="n">
        <v>7519182</v>
      </c>
    </row>
    <row r="3" spans="1:6">
      <c r="A3" s="4" t="s">
        <v>168</v>
      </c>
      <c r="B3" s="5" t="n">
        <v>752</v>
      </c>
      <c r="C3" s="5" t="n">
        <v>1149400</v>
      </c>
      <c r="D3" s="5" t="n">
        <v>-181522</v>
      </c>
      <c r="E3" s="4" t="s">
        <v>45</v>
      </c>
      <c r="F3" s="5" t="n">
        <v>968630</v>
      </c>
    </row>
    <row r="4" spans="1:6">
      <c r="A4" s="4" t="s">
        <v>169</v>
      </c>
      <c r="B4" s="6" t="n">
        <v>5346733</v>
      </c>
    </row>
    <row r="5" spans="1:6">
      <c r="A5" s="4" t="s">
        <v>170</v>
      </c>
      <c r="B5" s="5" t="n">
        <v>535</v>
      </c>
      <c r="C5" s="6" t="n">
        <v>-535</v>
      </c>
      <c r="D5" s="4" t="s">
        <v>45</v>
      </c>
      <c r="E5" s="4" t="s">
        <v>45</v>
      </c>
      <c r="F5" s="4" t="s">
        <v>45</v>
      </c>
    </row>
    <row r="6" spans="1:6">
      <c r="A6" s="4" t="s">
        <v>171</v>
      </c>
      <c r="B6" s="4" t="s">
        <v>45</v>
      </c>
      <c r="C6" s="6" t="n">
        <v>683231</v>
      </c>
      <c r="D6" s="4" t="s">
        <v>45</v>
      </c>
      <c r="E6" s="4" t="s">
        <v>45</v>
      </c>
      <c r="F6" s="6" t="n">
        <v>683231</v>
      </c>
    </row>
    <row r="7" spans="1:6">
      <c r="A7" s="4" t="s">
        <v>172</v>
      </c>
      <c r="B7" s="6" t="n">
        <v>202400</v>
      </c>
    </row>
    <row r="8" spans="1:6">
      <c r="A8" s="4" t="s">
        <v>173</v>
      </c>
      <c r="B8" s="5" t="n">
        <v>20</v>
      </c>
      <c r="C8" s="6" t="n">
        <v>40460</v>
      </c>
      <c r="D8" s="4" t="s">
        <v>45</v>
      </c>
      <c r="E8" s="4" t="s">
        <v>45</v>
      </c>
      <c r="F8" s="6" t="n">
        <v>40480</v>
      </c>
    </row>
    <row r="9" spans="1:6">
      <c r="A9" s="4" t="s">
        <v>174</v>
      </c>
      <c r="B9" s="6" t="n">
        <v>1309200</v>
      </c>
    </row>
    <row r="10" spans="1:6">
      <c r="A10" s="4" t="s">
        <v>175</v>
      </c>
      <c r="B10" s="5" t="n">
        <v>131</v>
      </c>
      <c r="C10" s="6" t="n">
        <v>1454939</v>
      </c>
      <c r="D10" s="4" t="s">
        <v>45</v>
      </c>
      <c r="E10" s="4" t="s">
        <v>45</v>
      </c>
      <c r="F10" s="6" t="n">
        <v>1455070</v>
      </c>
    </row>
    <row r="11" spans="1:6">
      <c r="A11" s="4" t="s">
        <v>176</v>
      </c>
      <c r="B11" s="6" t="n">
        <v>40355771</v>
      </c>
    </row>
    <row r="12" spans="1:6">
      <c r="A12" s="4" t="s">
        <v>177</v>
      </c>
      <c r="B12" s="5" t="n">
        <v>4036</v>
      </c>
      <c r="C12" s="6" t="n">
        <v>-4036</v>
      </c>
      <c r="D12" s="4" t="s">
        <v>45</v>
      </c>
      <c r="E12" s="4" t="s">
        <v>45</v>
      </c>
      <c r="F12" s="4" t="s">
        <v>45</v>
      </c>
    </row>
    <row r="13" spans="1:6">
      <c r="A13" s="4" t="s">
        <v>178</v>
      </c>
      <c r="B13" s="6" t="n">
        <v>33356</v>
      </c>
    </row>
    <row r="14" spans="1:6">
      <c r="A14" s="4" t="s">
        <v>179</v>
      </c>
      <c r="B14" s="5" t="n">
        <v>3</v>
      </c>
      <c r="C14" s="6" t="n">
        <v>99997</v>
      </c>
      <c r="D14" s="4" t="s">
        <v>45</v>
      </c>
      <c r="E14" s="4" t="s">
        <v>45</v>
      </c>
      <c r="F14" s="6" t="n">
        <v>100000</v>
      </c>
    </row>
    <row r="15" spans="1:6">
      <c r="A15" s="4" t="s">
        <v>180</v>
      </c>
      <c r="B15" s="4" t="s">
        <v>45</v>
      </c>
    </row>
    <row r="16" spans="1:6">
      <c r="A16" s="4" t="s">
        <v>181</v>
      </c>
      <c r="B16" s="4" t="s">
        <v>45</v>
      </c>
      <c r="C16" s="6" t="n">
        <v>3774</v>
      </c>
      <c r="D16" s="4" t="s">
        <v>45</v>
      </c>
      <c r="E16" s="4" t="s">
        <v>45</v>
      </c>
      <c r="F16" s="6" t="n">
        <v>3774</v>
      </c>
    </row>
    <row r="17" spans="1:6">
      <c r="A17" s="4" t="s">
        <v>113</v>
      </c>
      <c r="B17" s="4" t="s">
        <v>45</v>
      </c>
      <c r="C17" s="4" t="s">
        <v>45</v>
      </c>
      <c r="D17" s="6" t="n">
        <v>-688721</v>
      </c>
      <c r="E17" s="4" t="s">
        <v>45</v>
      </c>
      <c r="F17" s="6" t="n">
        <v>-688721</v>
      </c>
    </row>
    <row r="18" spans="1:6">
      <c r="A18" s="4" t="s">
        <v>182</v>
      </c>
      <c r="B18" s="6" t="n">
        <v>54766642</v>
      </c>
    </row>
    <row r="19" spans="1:6">
      <c r="A19" s="4" t="s">
        <v>183</v>
      </c>
      <c r="B19" s="5" t="n">
        <v>5477</v>
      </c>
      <c r="C19" s="6" t="n">
        <v>3427230</v>
      </c>
      <c r="D19" s="6" t="n">
        <v>-870243</v>
      </c>
      <c r="E19" s="4" t="s">
        <v>45</v>
      </c>
      <c r="F19" s="6" t="n">
        <v>2562464</v>
      </c>
    </row>
    <row r="20" spans="1:6">
      <c r="A20" s="4" t="s">
        <v>184</v>
      </c>
      <c r="B20" s="6" t="n">
        <v>3000000</v>
      </c>
    </row>
    <row r="21" spans="1:6">
      <c r="A21" s="4" t="s">
        <v>185</v>
      </c>
      <c r="B21" s="5" t="n">
        <v>300</v>
      </c>
      <c r="C21" s="6" t="n">
        <v>7769700</v>
      </c>
      <c r="D21" s="4" t="s">
        <v>45</v>
      </c>
      <c r="E21" s="4" t="s">
        <v>45</v>
      </c>
      <c r="F21" s="6" t="n">
        <v>7770000</v>
      </c>
    </row>
    <row r="22" spans="1:6">
      <c r="A22" s="4" t="s">
        <v>186</v>
      </c>
      <c r="B22" s="6" t="n">
        <v>5590003</v>
      </c>
    </row>
    <row r="23" spans="1:6">
      <c r="A23" s="4" t="s">
        <v>187</v>
      </c>
      <c r="B23" s="5" t="n">
        <v>559</v>
      </c>
      <c r="C23" s="6" t="n">
        <v>5884444</v>
      </c>
      <c r="D23" s="4" t="s">
        <v>45</v>
      </c>
      <c r="E23" s="4" t="s">
        <v>45</v>
      </c>
      <c r="F23" s="6" t="n">
        <v>5885003</v>
      </c>
    </row>
    <row r="24" spans="1:6">
      <c r="A24" s="4" t="s">
        <v>178</v>
      </c>
      <c r="B24" s="6" t="n">
        <v>233986</v>
      </c>
    </row>
    <row r="25" spans="1:6">
      <c r="A25" s="4" t="s">
        <v>179</v>
      </c>
      <c r="B25" s="5" t="n">
        <v>24</v>
      </c>
      <c r="C25" s="6" t="n">
        <v>833941</v>
      </c>
      <c r="D25" s="4" t="s">
        <v>45</v>
      </c>
      <c r="E25" s="4" t="s">
        <v>45</v>
      </c>
      <c r="F25" s="6" t="n">
        <v>833965</v>
      </c>
    </row>
    <row r="26" spans="1:6">
      <c r="A26" s="4" t="s">
        <v>188</v>
      </c>
      <c r="B26" s="6" t="n">
        <v>52374</v>
      </c>
    </row>
    <row r="27" spans="1:6">
      <c r="A27" s="4" t="s">
        <v>189</v>
      </c>
      <c r="B27" s="5" t="n">
        <v>5</v>
      </c>
      <c r="C27" s="6" t="n">
        <v>233647</v>
      </c>
      <c r="D27" s="4" t="s">
        <v>45</v>
      </c>
      <c r="E27" s="4" t="s">
        <v>45</v>
      </c>
      <c r="F27" s="6" t="n">
        <v>233652</v>
      </c>
    </row>
    <row r="28" spans="1:6">
      <c r="A28" s="4" t="s">
        <v>113</v>
      </c>
      <c r="B28" s="4" t="s">
        <v>45</v>
      </c>
      <c r="C28" s="4" t="s">
        <v>45</v>
      </c>
      <c r="D28" s="6" t="n">
        <v>-9824696</v>
      </c>
      <c r="E28" s="6" t="n">
        <v>-123942</v>
      </c>
      <c r="F28" s="6" t="n">
        <v>-9948638</v>
      </c>
    </row>
    <row r="29" spans="1:6">
      <c r="A29" s="4" t="s">
        <v>190</v>
      </c>
      <c r="B29" s="6" t="n">
        <v>63643005</v>
      </c>
    </row>
    <row r="30" spans="1:6">
      <c r="A30" s="4" t="s">
        <v>191</v>
      </c>
      <c r="B30" s="5" t="n">
        <v>6365</v>
      </c>
      <c r="C30" s="5" t="n">
        <v>18148962</v>
      </c>
      <c r="D30" s="5" t="n">
        <v>-10694939</v>
      </c>
      <c r="E30" s="5" t="n">
        <v>-123942</v>
      </c>
      <c r="F30" s="5" t="n">
        <v>7336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7:16:55Z</dcterms:created>
  <dcterms:modified xmlns:dcterms="http://purl.org/dc/terms/" xmlns:xsi="http://www.w3.org/2001/XMLSchema-instance" xsi:type="dcterms:W3CDTF">2020-01-14T17:16:55Z</dcterms:modified>
</cp:coreProperties>
</file>